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 sheetId="3" r:id="rId3"/>
    <s:sheet name="Statements of Operations" sheetId="4" r:id="rId4"/>
    <s:sheet name="Statements of Changes in Stockh" sheetId="5" r:id="rId5"/>
    <s:sheet name="Statements of Cash Flows" sheetId="6" r:id="rId6"/>
    <s:sheet name="1. Organization and Operations" sheetId="7" r:id="rId7"/>
    <s:sheet name="2. Summary of Significant Accou" sheetId="8" r:id="rId8"/>
    <s:sheet name="3. Going Concern" sheetId="9" r:id="rId9"/>
    <s:sheet name="4. Related Party Transactions" sheetId="10" r:id="rId10"/>
    <s:sheet name="5. Commitments and Contingencie" sheetId="11" r:id="rId11"/>
    <s:sheet name="6. Stockholders' Deficit" sheetId="12" r:id="rId12"/>
    <s:sheet name="7. Income Tax" sheetId="13" r:id="rId13"/>
    <s:sheet name="8. Subsequent Events" sheetId="14" r:id="rId14"/>
    <s:sheet name="2. Summary of Significant Acc15" sheetId="15" r:id="rId15"/>
    <s:sheet name="4. Related Party Transactions (" sheetId="16" r:id="rId16"/>
    <s:sheet name="5. Commitments and Contingenc17" sheetId="17" r:id="rId17"/>
    <s:sheet name="7. Income Tax (Tables)" sheetId="18" r:id="rId18"/>
    <s:sheet name="3. Going Concern (Details Narra" sheetId="19" r:id="rId19"/>
    <s:sheet name="4. Related Party Transactions20" sheetId="20" r:id="rId20"/>
    <s:sheet name="4. Related Party Transactions21" sheetId="21" r:id="rId21"/>
    <s:sheet name="5. Commitments and Contingenc22" sheetId="22" r:id="rId22"/>
    <s:sheet name="7. Income Tax (Details - Deferr" sheetId="23" r:id="rId23"/>
    <s:sheet name="7. Income Tax (Details - Income" sheetId="24" r:id="rId24"/>
    <s:sheet name="7. Income Tax (Details Narrativ" sheetId="25" r:id="rId25"/>
  </s:sheets>
  <s:definedNames/>
  <s:calcPr calcId="124519" calcMode="auto" fullCalcOnLoad="1"/>
</s:workbook>
</file>

<file path=xl/sharedStrings.xml><?xml version="1.0" encoding="utf-8"?>
<sst xmlns="http://schemas.openxmlformats.org/spreadsheetml/2006/main" uniqueCount="230">
  <si>
    <t>Document and Entity Information - USD ($)</t>
  </si>
  <si>
    <t>12 Months Ended</t>
  </si>
  <si>
    <t>Mar. 31, 2015</t>
  </si>
  <si>
    <t>Jul. 28, 2015</t>
  </si>
  <si>
    <t>Jun. 27, 2015</t>
  </si>
  <si>
    <t>Document And Entity Information</t>
  </si>
  <si>
    <t>Entity Registrant Name</t>
  </si>
  <si>
    <t>Focus Universal Inc.</t>
  </si>
  <si>
    <t>Entity Central Index Key</t>
  </si>
  <si>
    <t>Document Type</t>
  </si>
  <si>
    <t>10-K</t>
  </si>
  <si>
    <t>Document Period End Date</t>
  </si>
  <si>
    <t>Mar. 31,
		2015</t>
  </si>
  <si>
    <t>Amendment Flag</t>
  </si>
  <si>
    <t>false</t>
  </si>
  <si>
    <t>Current Fiscal Year End Date</t>
  </si>
  <si>
    <t>--03-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Balance Sheets - USD ($)</t>
  </si>
  <si>
    <t>Mar. 31, 2014</t>
  </si>
  <si>
    <t>Current Assets:</t>
  </si>
  <si>
    <t>Cash and cash equivalents</t>
  </si>
  <si>
    <t>Prepaid expenses</t>
  </si>
  <si>
    <t>Total current assets</t>
  </si>
  <si>
    <t>Other assets</t>
  </si>
  <si>
    <t>Rent deposits</t>
  </si>
  <si>
    <t>Total Assets</t>
  </si>
  <si>
    <t>Current Liabilities:</t>
  </si>
  <si>
    <t>Accounts payable and accrued liabilities</t>
  </si>
  <si>
    <t>Accounts payable - related parties</t>
  </si>
  <si>
    <t>Accrued interest payable - related party</t>
  </si>
  <si>
    <t>Loan from related party</t>
  </si>
  <si>
    <t>Loan from stockholder</t>
  </si>
  <si>
    <t>Total current liabilities</t>
  </si>
  <si>
    <t>Total Liabilities</t>
  </si>
  <si>
    <t>Stockholders' Deficit:</t>
  </si>
  <si>
    <t>Common stock, par value $0.001 per share, 75,000,000 shares authorized; 6,580,000 and 4,000,000 shares issued and outstanding as of March 31, 2015 and 2014, respectively</t>
  </si>
  <si>
    <t>Common stock subscription</t>
  </si>
  <si>
    <t>Additional paid-in capital</t>
  </si>
  <si>
    <t>Deficit accumulated during the development stage</t>
  </si>
  <si>
    <t>Total stockholders' deficit</t>
  </si>
  <si>
    <t>Total Liabilities and Stockholder's Deficit</t>
  </si>
  <si>
    <t>Balance Sheets (Parenthetical) - $ / shares</t>
  </si>
  <si>
    <t>Statement of Financial Position [Abstract]</t>
  </si>
  <si>
    <t>Common stock, par value</t>
  </si>
  <si>
    <t>Common stock, shares authorized</t>
  </si>
  <si>
    <t>Common stock, issued</t>
  </si>
  <si>
    <t>Common stock, outstanding</t>
  </si>
  <si>
    <t>Statements of Operations - USD ($)</t>
  </si>
  <si>
    <t>28 Months Ended</t>
  </si>
  <si>
    <t>Income Statement [Abstract]</t>
  </si>
  <si>
    <t>Revenue</t>
  </si>
  <si>
    <t>Cost of revenue</t>
  </si>
  <si>
    <t>Gross profit</t>
  </si>
  <si>
    <t>Operating Expenses:</t>
  </si>
  <si>
    <t>Compensation - officers</t>
  </si>
  <si>
    <t>General and administrative</t>
  </si>
  <si>
    <t>Professional fees</t>
  </si>
  <si>
    <t>Total operating expenses</t>
  </si>
  <si>
    <t>Loss from Operations</t>
  </si>
  <si>
    <t>Income tax provision</t>
  </si>
  <si>
    <t>Net Loss</t>
  </si>
  <si>
    <t>Net Loss Per Common Share:</t>
  </si>
  <si>
    <t>Net loss per common share - Basic and Diluted</t>
  </si>
  <si>
    <t>Weighted Average Number of Common Shares Outstanding - Basic and Diluted</t>
  </si>
  <si>
    <t>Statements of Changes in Stockholders' Equity (Deficit) - USD ($)</t>
  </si>
  <si>
    <t>Common Stock</t>
  </si>
  <si>
    <t>Common Stock Subscription</t>
  </si>
  <si>
    <t>Additional Paid-In Capital</t>
  </si>
  <si>
    <t>Deficit Accumulated During Development Stage</t>
  </si>
  <si>
    <t>Total</t>
  </si>
  <si>
    <t>Beginning Balance, amount at Dec. 03, 2012</t>
  </si>
  <si>
    <t>Beginning Balance (in shares) at Dec. 03, 2012</t>
  </si>
  <si>
    <t>Net Income (Loss)</t>
  </si>
  <si>
    <t>Ending Balance, amount at Mar. 31, 2013</t>
  </si>
  <si>
    <t>Ending Balance (in shares) at Mar. 31, 2013</t>
  </si>
  <si>
    <t>Ending Balance, amount at Mar. 31, 2015</t>
  </si>
  <si>
    <t>Ending Balance (in shares) at Mar. 31, 2015</t>
  </si>
  <si>
    <t>Beginning Balance, amount at Mar. 31, 2013</t>
  </si>
  <si>
    <t>Beginning Balance (in shares) at Mar. 31, 2013</t>
  </si>
  <si>
    <t>Common stock issued during the period (amount)</t>
  </si>
  <si>
    <t>Common stock issued during the period (in shares)</t>
  </si>
  <si>
    <t>Common stock subscription at $0.0125 per share</t>
  </si>
  <si>
    <t>Ending Balance, amount at Mar. 31, 2014</t>
  </si>
  <si>
    <t>Ending Balance (in shares) at Mar. 31, 2014</t>
  </si>
  <si>
    <t>Forgiveness of advances from former stockholders and accrued compensation officers</t>
  </si>
  <si>
    <t>Statements of Cash Flows - USD ($)</t>
  </si>
  <si>
    <t>Cash Flows From Operating Activities:</t>
  </si>
  <si>
    <t>Changes in Operating Assets and Liabilities-</t>
  </si>
  <si>
    <t>Accounts payable - related party</t>
  </si>
  <si>
    <t>Net Cash Flows Used In Operating Activities</t>
  </si>
  <si>
    <t>Net Cash Flows From (Used In) Investing Activities:</t>
  </si>
  <si>
    <t>Cash Flows from Financing Activities:</t>
  </si>
  <si>
    <t>Proceeds from sale of common stock</t>
  </si>
  <si>
    <t>Advances from stockholders</t>
  </si>
  <si>
    <t>Net Cash Flows From Financing Activities</t>
  </si>
  <si>
    <t>Net Change in Cash and Cash Equivalents</t>
  </si>
  <si>
    <t>Cash and cash equivalents - Beginning of Period</t>
  </si>
  <si>
    <t>Cash and cash equivalents - End of Period</t>
  </si>
  <si>
    <t>Supplemental Disclosures for Statement of Cash Flows:</t>
  </si>
  <si>
    <t>Interest</t>
  </si>
  <si>
    <t>Income tax paid</t>
  </si>
  <si>
    <t>Supplemental Disclosures of Non-cash Investing and Financing Activities:</t>
  </si>
  <si>
    <t>Forgiveness of debt from former stockholder and officer – accrued compensation</t>
  </si>
  <si>
    <t>Forgiveness of debt from former stockholder and officer – advances from stockholders</t>
  </si>
  <si>
    <t>1. Organization and Operations</t>
  </si>
  <si>
    <t>Organization, Consolidation and Presentation of Financial Statements [Abstract]</t>
  </si>
  <si>
    <t>Organization and Operations</t>
  </si>
  <si>
    <t>Focus Universal Inc. (the Company)
was incorporated under the laws of the State of Nevada on December 4, 2012 (Inception). Focus Universal Inc. offers
a full range of web services, including web marketing services, social and viral marketing campaigns, search engine optimization
consulting, custom web design, website usability consulting and web analytics implementation. Change in Control On December 29, 2014, Xu Tang and Desheng
Wang, two non-affiliate persons, acquired 5,970,000 shares of the Companys Common Stock from the Companys shareholders.
This represents over 90% of the Companys outstanding common stock and therefore represents a change in control of the Companys
ownership. Effective as of December 29, 2014, Ms. Popova
resigned as Chief Executive Officer and President of the Company and Ms. Ignatenko resigned as Treasurer, Secretary, Chief Financial
Officer, principal accounting officer, and principal financial officer of the Company. Upon such resignations, Desheng Wang was
appointed as the Chief Executive Officer and Secretary of the Company, Xu Tang was appointed as the President of the Company, Yan
Chen was appointed as the Senior Vice President, and Messrs. Wang, Tang, and Chen accepted such appointments.</t>
  </si>
  <si>
    <t>2. Summary of Significant Accounting Policies</t>
  </si>
  <si>
    <t>Accounting Policies [Abstract]</t>
  </si>
  <si>
    <t>Summary of Significant Accounting Policies</t>
  </si>
  <si>
    <t>Basis of Presentation The Companys financial statements have
been prepared in accordance with accounting principles generally accepted in the United States of America (U.S. GAAP). Development Stage Company The Company is a development stage company as
defined by section 915-10-20 of the FASB Accounting Standards Codification. Although the Company has recognized nominal amounts
of revenue, it is still devoting substantially all of its efforts on establishing the business. Among the additional disclosures
required as a development stage company are that our financial statements were identified as those of a development stage company,
and that the statements of operations, stockholders deficit and cash flows disclosed activity since the date of our inception
(December 4, 2012) as a development stage company All losses accumulated since Inception (December 4, 2012) have been considered
as part of the Companys development stage activities. Effective June 10, 2014 FASB changed its regulations with respect
to Development Stage Entities and these additional disclosures are no longer required for annual reporting periods beginning after
December 15, 2014 with the option for entities to early adopt these new provisions. The Company has not elected to early adopt
these provisions and consequently these additional disclosures are included in these financial statements. Use of Estimates and Assumption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s significant estimates and
assumptions include the fair value of financial instruments; income tax rate, income tax provision and valuation allowance of deferred
tax assets; and the assumption that the Company will continue as a going concern. Those significant accounting estimates or assumptions
bear the risk of change due to the fact that there are uncertainties attached to those estimates or assumptions, and certain estimates
or assumptions are difficult to measure or value. Management bases its estimates on historical
experience and on various assumptions that are believed to be reasonable under the circumstances, the results of which form the
basis for making judgments about the carrying values of assets and liabilities that are not readily apparent from other sources. Management regularly reviews its estimates utilizing
currently available information, changes in facts and circumstances, historical experience and reasonable assumptions. After such
reviews, and if deemed appropriate, those estimates are adjusted accordingly. Actual results could differ from those estimates. Fair Value of Financial Instruments The Company follows paragraph 825-10-50-10 of
the FASB Accounting Standards Codification for disclosures about fair value of its financial instruments and paragraph 820- 10-35-37
of the FASB Accounting Standards Codification (Paragraph 820-10-35-37) to measure the fair value of its financial
instruments. Paragraph 820-10-35-37 establishes a framework for measuring fair value in accounting principles generally accepted
in the United States of America (U.S. GAAP), and expands disclosures about fair value measurements. To increase consistency and comparability in
fair value measurements and related disclosures, Paragraph 820-10-35-37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Paragraph 820-10-35-37 are described below:
· Level 1: quoted market prices available in active markets for identical assets or liabilities as of the reporting date.
· Level 2: pricing inputs other than quoted prices in active markets included in Level 1, which are either directly or indirectly observable as of the reporting date.
· Level 3: Pricing inputs that are generally observable inputs and not corroborated by market data. Financial assets are considered Level 3 when
their fair values are determined using pricing models, discounted cash flow methodologies or similar techniques and at least one
significant model assumption or input is unobservable. The fair value hierarchy gives the highest priority
to quoted prices (unadjusted) in active markets for identical assets or liabilities and the lowest priority to unobservable inputs.
If the inputs used to measure the financial assets and liabilities fall within more than one level described above, the categorization
is based on the lowest level input that is significant to the fair value measurement of the instrument. The fair value hierarchy gives the highest priority
to quoted prices (unadjusted) in active markets for identical assets or liabilities and the lowest priority to unobservable inputs.
If the inputs used to measure the financial assets and liabilities fall within more than one level described above, the categorization
is based on the lowest level input that is significant to the fair value measurement of the instrument. The carrying amount of the Companys financial
assets and liabilities, such as cash and cash equivalent, prepaid expenses, accounts payable and accrued expenses, approximate
their fair value because of the short maturity of those instruments. Transactions involving related parties cannot
be presumed to be carried out on an arm's-length basis, as the requisite conditions of competitive, free-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 It is not however practical to determine the
fair value of advances from stockholders, if any, due to their related party nature. Cash and Cash Equivalents The Company considers all highly liquid investments
with a maturity of three months or less to be cash and cash equivalents. Related Parties The Company follows subtopic 850-10 of the FASB
Accounting Standards Codification for the identification of related parties and disclosure of related party transactions. Pursuant
to Section 850-10-20 the related parties include: a. affiliates of the Company; b. entities for which investments in their equity
securities would be required, absent the election of the fair value option under the Fair Value Option Subsection of Section 8251015,
to be accounted for by the equity method by the investing entity; c. trusts for the benefit of employees, such as pension and profit-sharing
trusts that are managed by or under the trusteeship of management; d. principal owners of the Company; e. management of the Company;
f. other parties with which the Company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 The financial statements shall include disclosures
of material related party transactions, other than compensation arrangements, expense allowances, and other similar items in the
ordinary course of business. However, disclosure of transactions that are eliminated in the preparation of financial statements
is not required in those statements. The disclosures shall include: a. the nature of the relationship(s) involved; b. a description
of the transactions, including transactions to which no amounts or nominal amounts were ascribed, for each of the periods for which
income statements are presented, and such other information deemed necessary to an understanding of the effects of the transactions
on the financial statements; c. the dollar amounts of transactions for each of the periods for which income statements are presented
and the effects of any change in the method of establishing the terms from that used in the preceding period; and d. amounts due
from or to related parties as of the date of each balance sheet presented and, if not otherwise apparent, the terms and manner
of settlement. Commitments and Contingencies The Company follows subtopic 450-20 of the FASB
Accounting Standards Codification to report accounting for contingencies. Certain conditions may exist as of the date the financial
statements are issued, which may result in a loss to the Company but which will only be resolved when one or more future events
occur or fail to occur. The Company assesses such contingent liabilities, and such assessment inherently involves an exercise of
judgment. In assessing loss contingencies related to legal proceedings that are pending against the Company or unasserted claims
that may result in such proceedings, the Company evaluates the perceived merits of any legal proceedings or unasserted claims as
well as the perceived merits of the amount of relief sought or expected to be sought therein. If the assessment of a contingency indicates
that it is probable that a material loss has been incurred and the amount of the liability can be estimated, then the estimated
liability would be accrued in the Companys financial statements. If the assessment indicates that a potential material loss
contingency is not probable but is reasonably possible, or is probable but cannot be estimated, then the nature of the contingent
liability, and an estimate of the range of possible losses, if determinable and material, would be disclosed. Loss contingencies considered remote are generally
not disclosed unless they involve guarantees, in which case the guarantees would be disclosed. Management does not believe, based
upon information available at this time that these matters will have a material adverse effect on the Companys financial
position, results of operations or cash flows. However, there is no assurance that such matters will not materially and adversely
affect the Companys business, financial position, and results of operations or cash flows. Revenue Recognition The Company applies paragraph 605-10-S99-1 of
the FASB Accounting Standards Codification for revenue recognition. The Company recognizes revenue when it is realized or realizable
and earned. The Company considers revenue realized or realizable and earned when all of the following criteria are met: (i) persuasive
evidence of an arrangement exists, (ii) the product has been shipped or the services have been rendered to the customer, (iii)
the sales price is fixed or determinable, and (iv) collectability is reasonably assured. The Company derives its revenues from sales
contracts with its customer with revenues being generated upon rendering of services. Persuasive evidence of an arrangement is
demonstrated via invoice; service is considered provided when the service is delivered to the customers; and the sales price to
the customer is fixed upon acceptance of the purchase order and there is no separate sales rebate, discount, or volume incentive. Advertising costs Advertising costs are expensed as incurred.
The Company recorded no advertising costs during for the years ended March 31, 2015 and 2014. Stock Based Compensation The Company accounts for employee and non-employee
stock awards under ASC 718, whereby equity instruments issued to employees for services are recorded based on the fair value of
the instrument issued and those issued to non-employees are recorded based on the fair value of the consideration received or the
fair value of the equity instrument, whichever is more reliably measurable. No stock based compensation was issued or outstanding
during the years ended March 31, 2015 or 2014. Income Tax Provision The Company accounts for income taxes under
Section 740-10-30 of the FASB Accounting Standards Codification, which requires recognition of deferred tax assets and liabilities
for the expected future tax consequences of events that have been included in the financial statements or tax returns. Under this method, deferred tax assets and liabilities
are based on the differences between the financial statement and tax bases of assets and liabilities using enacted tax rates in
effect for the year in which the differences are expected to reverse. Deferred tax assets are reduced by a valuation allowance
to the extent management concludes it is more likely than not that the assets will not be realized.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statements of operations in the period that includes the enactment date. The Company adopted the provisions of paragraph
740-10-25-13 of the FASB Accounting Standards Codification. Paragraph 740-10-25-13 addresses the determination of whether tax benefits
claimed or expected to be claimed on a tax return should be recorded in the financial statements. Under paragraph 740-10-25-13,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percent (50%) likelihood of being realized upon ultimate settlement. Paragraph 740-10-25-13 also provides guidance on de-recognition,
classification, interest and penalties on income taxes, accounting in interim periods and requires increased disclosures. The estimated future tax effects of temporary
differences between the tax basis of assets and liabilities are reported in the accompanying balance sheets, as well as tax credit
carry-backs and carryforwards. The Company periodically reviews the recoverability of deferred tax assets recorded on its balance
sheets and provides valuation allowances as management deems necessary. Management makes judgments as to the interpretation
of the tax laws that might be challenged upon an audit and cause changes to previous estimates of tax liability. In addition, the
Company operates within multiple taxing jurisdictions and is subject to audit in these jurisdictions. In managements opinion,
adequate provisions for income taxes have been made for all years. If actual taxable income by tax jurisdiction varies from estimates,
additional allowances or reversals of reserves may be necessary. Uncertain Tax Positions The Company did not take any uncertain tax positions
and had no unrecognized tax liabilities or benefits in accordance with the provisions of Section 740-10-25 at March 31, 2015 and
2014. Net Income (Loss) Per Common Share Net income (loss) per common share is computed
pursuant to section 260-10-45 of the FASB Accounting Standards Codification. Basic net income (loss) per common share is computed
by dividing net income (loss) by the weighted average number of shares of common stock outstanding during the period. Diluted net income (loss) per common share is
computed by dividing net income (loss) by the weighted average number of shares of common stock and potentially outstanding shares
of common stock during the period to reflect the potential dilution that could occur from common shares issuable through contingent
shares issuance arrangement, stock options or warrants. There were no potentially dilutive debt or equity
instruments issued and outstanding at any time during the years ended March 31, 2015 and 2014. Cash Flows Reporting The Company adopted paragraph 230-10-45-24 of
the FASB Accounting Standards Codification for cash flows reporting, classifies cash receipts and payments according to whether
they stem from operating, investing, or financing activities and provides definitions of each category, and uses the indirect or
reconciliation method (Indirect method) as defined by paragraph 230-10-45-25 of the FASB Accounting Standards Codification
to report net cash flow from operating activities by adjusting net income to reconcile it to net cash flow from operating activities
by removing the effects of (a) all deferrals of past operating cash receipts and payments and all accruals of expected future operating
cash receipts and payments and (b) all items that are included in net income that do not affect operating cash receipts and payments.
The Company reports the reporting currency equivalent of foreign currency cash flows, using the current exchange rate at the time
of the cash flows and the effect of exchange rate changes on cash held in foreign currencies is reported as a separate item in
the reconciliation of beginning and ending balances of cash and cash equivalents and separately provides information about investing
and financing activities not resulting in cash receipts or payments in the period pursuant to paragraph 830-230-45-1 of the FASB
Accounting Standards Codification. Subsequent Events The Company follows the guidance in Section
855-10-50 of the FASB Accounting Standards Codification for the disclosure of subsequent events. The Company will evaluate subsequent
events through the date when the financial statements were issued. Pursuant to ASU 2010-09 of the FASB Accounting Standards Codification,
the Company as an SEC filer considers its financial statements issued when they are widely distributed to users, such as through
filing them on EDGAR. Recently Issued Accounting Pronouncements The Company is in the development stage as defined
under the then current Financial Accounting Standards Board (FASB) Accounting Standards Codification (ASC)
915-205 Development-Stage Entities, and among the additional disclosures required as a development stage company
are that our financial statements were identified as those of a development stage company, and that the statements of operations,
stockholders deficit and cash flows disclosed activity since the date of our inception (December 4, 2012) as a development
stage company. Effective June 10, 2014 FASB changed its regulations with respect to Development Stage Entities and these additional
disclosures are no longer required for annual reporting periods beginning after December 15, 2014 with the option for entities
to early adopt these new provisions. The Company has not elected to early adopt these
provisions and consequently these additional disclosures are included in these financial statements. The Company does not believe
that other than disclosed above, recently issued, but not yet adopted, accounting pronouncements will have a material impact on
its financial position, results of operations or cash flows.</t>
  </si>
  <si>
    <t>3. Going Concern</t>
  </si>
  <si>
    <t>Going Concern</t>
  </si>
  <si>
    <t>The accompanying
financial statements have been prepared assuming that the Company will continue as a going concern, which contemplates continuity
of operations, realization of assets, and liquidation of liabilities in the normal course of business. As reflected
in the accompanying financial statements, the Company had a deficit accumulated during the development stage at March 31, 2015
and 2014 of $107,195 and $22,854, respectively, and a net loss for the period from December 4, 2012 (Inception) through March
31, 2015 of $107,195. These factors raise substantial doubt about the Companys ability to continue as a going concern.
While the Company is attempting to generate sufficient revenues to fund its ongoing operating expenses, the Companys current
cash position may not be sufficient enough to support the Companys ongoing daily operations. Management intends to raise
additional funds by way of a public or private offering. Management believes
that the actions presently being taken to further implement its business plan and generate increased revenues provide the opportunity
for the Company to continue as a going concern. While the Company believes in the viability of its strategy to generate increased
revenues and in its ability to raise additional funds, there can be no assurances to that effect. The ability of the Company to
continue as a going concern is dependent upon the Companys ability to further implement its business plan and generate
sufficient revenues to fund its ongoing operating expenses. The financial
statements do not include any adjustments related to the recoverability and classification of recorded asset amounts or the amounts
and classification of liabilities that might be necessary if the Company is unable to continue as a going concern.</t>
  </si>
  <si>
    <t>4. Related Party Transactions</t>
  </si>
  <si>
    <t>Related Party Transactions [Abstract]</t>
  </si>
  <si>
    <t>Related Party Transactions</t>
  </si>
  <si>
    <t xml:space="preserve">Consulting
services from President, Chief Executive Officer, Secretary and Treasurer and Chief Financial Officer Consulting services provided by the
President, Chief Executive Officer, Secretary and Treasurer and Chief Financial Officer for the years ended March 31, 2015 and
2014 and for the period from December 4, 2012 (Inception) to March 31, 2015 were as follows:
For the For the For the Period From
President, Chief Executive Officer $ 4,500 $ 3,200 $ 7,700
Chief Financial Officer, Secretary and Treasurer 4,500 3,200 7,700
$ 9,000 $ 6,400 $ $ 15,400 Effective as
of December 29, 2014, Ms. Popova resigned as Chief Executive Officer and President of the Company and Ms. Ignatenko resigned as
Treasurer, Secretary, Chief Financial Officer, principal accounting officer, and principal financial officer of the Company following
change of control. Advances from Former Stockholders From time to
time, the former officers and stockholders of the Company provided advances to the Company for its working capital purposes. Those
advances bore no interest and were due on demand. The former officers
of the Company advanced $26,731 to the Company for the period from April 1, 2014 through December 29, 2014, the date of change
in control and the Company did not make any repayment toward these advances. Forgiveness
of Advances from Former Stockholders and Accrued Compensation  Former Officers On December 29,
2014, pursuant to the terms of the Stock Purchase Agreements, the former officers and stockholders forgave advances of $26,731
and accrued compensation of $15,400, respectively or $42,131 in aggregate. The gains arising on forgiveness of these liabilities
were recorded as contributions to capital and accordingly recognized in additional paid in capital. Loan from
stockholder On February
25, 2015, the Company borrowed $100,000 from a stockholder for working capital. The loan bears an interest rate of 5% annually.
The loan is unsecured and due on demand. The outstanding balance was $100,000 at March 31, 2015, with accrued interest payable
of $479 as of March 31, 2015. Loan from
related party On February
1, 2015 the Company borrowed $20,000 from an entity related by certain common management and control. This loan is a demand loan
payable upon the demand of the lender. The interest rate will accrue at 0.48% interest per annum and is unsecured. The outstanding
balance for this loan was $20,000 at March 31, 2015. As disclosed in Note 8 Subsequent Events As further
disclosed in Note 8 Subsequent Events below, </t>
  </si>
  <si>
    <t>5. Commitments and Contingencies</t>
  </si>
  <si>
    <t>Commitments and Contingencies Disclosure [Abstract]</t>
  </si>
  <si>
    <t>On March 31,
2015, we entered into a two-year industrial/commercial multi-tenant lease with P.G.A. Lawson Limited Partnership, whereby we leased
a 9,745 square foot warehouse with a 2,415 square foot office space inside. The lease commences on April 20, 2015 and ends on
April 30, 2017. We will pay $7,699 per month until May 1, 2016 when the rent increases by 3% to $7,930 per month. The warehouse
is located at 829 Lawson Street in the City of Industry, California. The Company paid a $23,096 security deposit on March 31,
2015 pursuant to the agreement. The Company prepaid one month rent of $7,699 as of March 31, 2015 is included in prepaid expenses
presented in the accompanying balance sheets. Future minimum lease commitments
are as follows:
March 31, Amount
2016 $ 84,689
2017 94,929
2018 7,930
Thereafter - On December
29, 2014 we entered into a consulting agreement with Morepro Marketing, Inc., which was submitted to the Commission on January
5, 2015. Under the terms of this agreement, we agree to pay Morepro Marketing, Inc. a minimum of $625 per month, plus reimbursement
of any expenses incurred by Morepro Marketing, Inc. There is a ninety-day minimum timeframe for each new client to cancel, after
which either party can terminate after thirty days notice. We currently pay $625 per month, and will need to give at least
thirty days notice if we choose to cancel their services.</t>
  </si>
  <si>
    <t>6. Stockholders' Deficit</t>
  </si>
  <si>
    <t>Equity [Abstract]</t>
  </si>
  <si>
    <t>Stockholders' Deficit</t>
  </si>
  <si>
    <t xml:space="preserve">Shares authorized Upon formation the total number of shares of
all classes of stock which the Company is authorized to issue is seventy-five million (75,000,000) shares of common stock, par
value $0.001 per share. Common stock On September 30, 2013, the Company sold 4,000,000 shares of its common
stock at par to its directors for $4,000 in cash. As at March 31, 2014 the Company received $3,000
in common stock subscription funds. The Company completed the sale of 2,580,000 shares of common stock at $0.0125 per share for
total proceeds of $32,250 during the year ended March 31, 2015. As of March 31, 2015 and 2014, the Company had
6,580,000 and $4,000,000 shares of common stock issued and outstanding, respectively. Additional Paid in Capital On December 29, 2014, pursuant to the terms
of the Stock Purchase Agreements, the former officers and stockholders forgave advances of $26,731 and accrued compensation of
$15,400, respectively or $42,131 in aggregate. The gains arising on forgiveness of these liabilities were recorded as contributions
to capital and accordingly recognized in additional paid in capital. </t>
  </si>
  <si>
    <t>7. Income Tax</t>
  </si>
  <si>
    <t>Income Tax Disclosure [Abstract]</t>
  </si>
  <si>
    <t>Income Tax</t>
  </si>
  <si>
    <t xml:space="preserve">Deferred
Tax Assets At March
31, 2015 and 2014, the Company had net operating loss (NOL) carryforwards for Federal income tax purposes
of $107,195 and $22,854, respectively that may be offset against future taxable income through 2034 and 2033, respectively. No tax benefit
has been reported with respect to these net operating loss carry-forwards in the accompanying financial statements because the
Company believes that the realization of the Companys net deferred tax assets of $12,651 and $3,428 as of March 31, 2015
and 2014, respectively was not considered more likely than not and accordingly, the potential tax benefits of the net loss carry-forwards
are fully offset by a valuation allowance. Components of
deferred tax assets at March 31, 2015 and 2014 are as follows:
For the Year For the Year
Expected income
tax benefit from NOL carry-forwards $ 12,651 $ 3,428
Less:
valuation allowance (12,651 ) (3,428 )
Deferred
tax assets, net of valuation allowance $  $  Deferred tax
assets consist primarily of the tax effect of NOL carry-forwards. The Company has provided a full valuation allowance on the deferred
tax assets because of the uncertainty regarding its reliability. The valuation allowance increased $9,223 and $3,076 during the
year ended March 31, 2015 and 2014, respectively. Income
Tax Provision in the Statements of Operations A reconciliation
of the federal statutory income tax rate and the effective income tax rate as a percentage of income before income taxes is as
follows:
For the Year For the
Federal statutory income tax rate 15.0 % 15.0 %
Change
in valuation allowance on net operating loss carry-forwards (15.0 )% (15.0 )%
Effective income tax rate 0.00 % 0.00 % </t>
  </si>
  <si>
    <t>8. Subsequent Events</t>
  </si>
  <si>
    <t>Subsequent Events [Abstract]</t>
  </si>
  <si>
    <t>Subsequent Events</t>
  </si>
  <si>
    <t>Subsequent
to March 31, 2015, the Company repaid a $20,000 loan to the related party. On May 21,
2015, the Company issued a revolving demand promissory note to Perfecular, Inc., a related party owned and controlled by Desheng
Wang, in the amount of $1,000,000 which will be used as operating capital and to engage management consultants who will help us
identify potential growth opportunities to our existing business and present other strategic opportunities. We intend to investigate
opportunities such as potentially acquiring other internet marketing companies, or their assets (i.e., client lists), as well
as investigate the possibility of acquiring part or all of one or more companies whose sales will be greatly enhanced by robust
internet marketing. As of the date of this filing, we have received $959,925 pursuant to this note. The Company has
evaluated all events that occurred after the balance sheet date through the date when the financial statements were issued to
determine if they must be reported. The Management of the Company determined there were no reportable subsequent events to be
disclosed.</t>
  </si>
  <si>
    <t>2. Summary of Significant Accounting Policies (Policies)</t>
  </si>
  <si>
    <t>Basis of Presentation</t>
  </si>
  <si>
    <t>The Companys financial statements have
been prepared in accordance with accounting principles generally accepted in the United States of America (U.S. GAAP).</t>
  </si>
  <si>
    <t>Development Stage Company</t>
  </si>
  <si>
    <t xml:space="preserve">The Company is a development stage company as
defined by section 915-10-20 of the FASB Accounting Standards Codification. Although the Company has recognized nominal amounts
of revenue, it is still devoting substantially all of its efforts on establishing the business. Among the additional disclosures
required as a development stage company are that our financial statements were identified as those of a development stage company,
and that the statements of operations, stockholders deficit and cash flows disclosed activity since the date of our inception
(December 4, 2012) as a development stage company All losses accumulated since Inception (December 4, 2012) have been considered
as part of the Companys development stage activities. Effective June 10, 2014 FASB changed its regulations with respect
to Development Stage Entities and these additional disclosures are no longer required for annual reporting periods beginning after
December 15, 2014 with the option for entities to early adopt these new provisions. The Company has not elected to early adopt
these provisions and consequently these additional disclosures are included in these financial statements. </t>
  </si>
  <si>
    <t>Use of Estimates and Assumptions</t>
  </si>
  <si>
    <t xml:space="preserve">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s significant estimates and
assumptions include the fair value of financial instruments; income tax rate, income tax provision and valuation allowance of deferred
tax assets; and the assumption that the Company will continue as a going concern. Those significant accounting estimates or assumptions
bear the risk of change due to the fact that there are uncertainties attached to those estimates or assumptions, and certain estimates
or assumptions are difficult to measure or value. Management bases its estimates on historical
experience and on various assumptions that are believed to be reasonable under the circumstances, the results of which form the
basis for making judgments about the carrying values of assets and liabilities that are not readily apparent from other sources. Management regularly reviews its estimates utilizing
currently available information, changes in facts and circumstances, historical experience and reasonable assumptions. After such
reviews, and if deemed appropriate, those estimates are adjusted accordingly. Actual results could differ from those estimates. </t>
  </si>
  <si>
    <t>Fair Value of Financial Instruments</t>
  </si>
  <si>
    <t xml:space="preserve">The Company follows paragraph 825-10-50-10 of
the FASB Accounting Standards Codification for disclosures about fair value of its financial instruments and paragraph 820- 10-35-37
of the FASB Accounting Standards Codification (Paragraph 820-10-35-37) to measure the fair value of its financial
instruments. Paragraph 820-10-35-37 establishes a framework for measuring fair value in accounting principles generally accepted
in the United States of America (U.S. GAAP), and expands disclosures about fair value measurements. To increase consistency and comparability in
fair value measurements and related disclosures, Paragraph 820-10-35-37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Paragraph 820-10-35-37 are described below:
· Level 1: quoted market prices available in active markets for identical assets or liabilities as of the reporting date.
· Level 2: pricing inputs other than quoted prices in active markets included in Level 1, which are either directly or indirectly observable as of the reporting date.
· Level 3: Pricing inputs that are generally observable inputs and not corroborated by market data. Financial assets are considered Level 3 when
their fair values are determined using pricing models, discounted cash flow methodologies or similar techniques and at least one
significant model assumption or input is unobservable. The fair value hierarchy gives the highest priority
to quoted prices (unadjusted) in active markets for identical assets or liabilities and the lowest priority to unobservable inputs.
If the inputs used to measure the financial assets and liabilities fall within more than one level described above, the categorization
is based on the lowest level input that is significant to the fair value measurement of the instrument. The fair value hierarchy gives the highest priority
to quoted prices (unadjusted) in active markets for identical assets or liabilities and the lowest priority to unobservable inputs.
If the inputs used to measure the financial assets and liabilities fall within more than one level described above, the categorization
is based on the lowest level input that is significant to the fair value measurement of the instrument. The carrying amount of the Companys financial
assets and liabilities, such as cash and cash equivalent, prepaid expenses, accounts payable and accrued expenses, approximate
their fair value because of the short maturity of those instruments. Transactions involving related parties cannot
be presumed to be carried out on an arm's-length basis, as the requisite conditions of competitive, free-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 It is not however practical to determine the
fair value of advances from stockholders, if any, due to their related party nature. </t>
  </si>
  <si>
    <t>Cash Equivalents</t>
  </si>
  <si>
    <t>The Company considers all highly liquid investments
with a maturity of three months or less to be cash and cash equivalents.</t>
  </si>
  <si>
    <t>Related Parties</t>
  </si>
  <si>
    <t xml:space="preserve">The Company follows subtopic 850-10 of the FASB
Accounting Standards Codification for the identification of related parties and disclosure of related party transactions. Pursuant
to Section 850-10-20 the related parties include: a. affiliates of the Company; b. entities for which investments in their equity
securities would be required, absent the election of the fair value option under the Fair Value Option Subsection of Section 8251015,
to be accounted for by the equity method by the investing entity; c. trusts for the benefit of employees, such as pension and profit-sharing
trusts that are managed by or under the trusteeship of management; d. principal owners of the Company; e. management of the Company;
f. other parties with which the Company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 The financial statements shall include disclosures
of material related party transactions, other than compensation arrangements, expense allowances, and other similar items in the
ordinary course of business. However, disclosure of transactions that are eliminated in the preparation of financial statements
is not required in those statements. The disclosures shall include: a. the nature of the relationship(s) involved; b. a description
of the transactions, including transactions to which no amounts or nominal amounts were ascribed, for each of the periods for which
income statements are presented, and such other information deemed necessary to an understanding of the effects of the transactions
on the financial statements; c. the dollar amounts of transactions for each of the periods for which income statements are presented
and the effects of any change in the method of establishing the terms from that used in the preceding period; and d. amounts due
from or to related parties as of the date of each balance sheet presented and, if not otherwise apparent, the terms and manner
of settlement. </t>
  </si>
  <si>
    <t>Commitments and Contingencies</t>
  </si>
  <si>
    <t>The Company follows subtopic 450-20 of the FASB
Accounting Standards Codification to report accounting for contingencies. Certain conditions may exist as of the date the financial
statements are issued, which may result in a loss to the Company but which will only be resolved when one or more future events
occur or fail to occur. The Company assesses such contingent liabilities, and such assessment inherently involves an exercise of
judgment. In assessing loss contingencies related to legal proceedings that are pending against the Company or unasserted claims
that may result in such proceedings, the Company evaluates the perceived merits of any legal proceedings or unasserted claims as
well as the perceived merits of the amount of relief sought or expected to be sought therein. If the assessment of a contingency indicates
that it is probable that a material loss has been incurred and the amount of the liability can be estimated, then the estimated
liability would be accrued in the Companys financial statements. If the assessment indicates that a potential material loss
contingency is not probable but is reasonably possible, or is probable but cannot be estimated, then the nature of the contingent
liability, and an estimate of the range of possible losses, if determinable and material, would be disclosed. Loss contingencies considered remote are generally
not disclosed unless they involve guarantees, in which case the guarantees would be disclosed. Management does not believe, based
upon information available at this time that these matters will have a material adverse effect on the Companys financial
position, results of operations or cash flows. However, there is no assurance that such matters will not materially and adversely
affect the Companys business, financial position, and results of operations or cash flows.</t>
  </si>
  <si>
    <t>Revenue Recognition</t>
  </si>
  <si>
    <t>The Company applies paragraph 605-10-S99-1 of
the FASB Accounting Standards Codification for revenue recognition. The Company recognizes revenue when it is realized or realizable
and earned. The Company considers revenue realized or realizable and earned when all of the following criteria are met: (i) persuasive
evidence of an arrangement exists, (ii) the product has been shipped or the services have been rendered to the customer, (iii)
the sales price is fixed or determinable, and (iv) collectability is reasonably assured. The Company derives its revenues from sales
contracts with its customer with revenues being generated upon rendering of services. Persuasive evidence of an arrangement is
demonstrated via invoice; service is considered provided when the service is delivered to the customers; and the sales price to
the customer is fixed upon acceptance of the purchase order and there is no separate sales rebate, discount, or volume incentive.</t>
  </si>
  <si>
    <t>Advertising costs</t>
  </si>
  <si>
    <t>Advertising costs are expensed as incurred.
The Company recorded no advertising costs during for the years ended March 31, 2015 and 2014.</t>
  </si>
  <si>
    <t>Stock Based Compensation</t>
  </si>
  <si>
    <t>The Company accounts for employee and non-employee
stock awards under ASC 718, whereby equity instruments issued to employees for services are recorded based on the fair value of
the instrument issued and those issued to non-employees are recorded based on the fair value of the consideration received or the
fair value of the equity instrument, whichever is more reliably measurable. No stock based compensation was issued or outstanding
during the years ended March 31, 2015 or 2014. The Company accounts for income taxes under
Section 740-10-30 of the FASB Accounting Standards Codification, which requires recognition of deferred tax assets and liabilities
for the expected future tax consequences of events that have been included in the financial statements or tax returns. Under this method, deferred tax assets and liabilities
are based on the differences between the financial statement and tax bases of assets and liabilities using enacted tax rates in
effect for the year in which the differences are expected to reverse. Deferred tax assets are reduced by a valuation allowance
to the extent management concludes it is more likely than not that the assets will not be realized.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statements of operations in the period that includes the enactment date. The Company adopted the provisions of paragraph
740-10-25-13 of the FASB Accounting Standards Codification. Paragraph 740-10-25-13 addresses the determination of whether tax benefits
claimed or expected to be claimed on a tax return should be recorded in the financial statements. Under paragraph 740-10-25-13,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percent (50%) likelihood of being realized upon ultimate settlement. Paragraph 740-10-25-13 also provides guidance on de-recognition,
classification, interest and penalties on income taxes, accounting in interim periods and requires increased disclosures. The estimated future tax effects of temporary
differences between the tax basis of assets and liabilities are reported in the accompanying balance sheets, as well as tax credit
carry-backs and carryforwards. The Company periodically reviews the recoverability of deferred tax assets recorded on its balance
sheets and provides valuation allowances as management deems necessary. Management makes judgments as to the interpretation
of the tax laws that might be challenged upon an audit and cause changes to previous estimates of tax liability. In addition, the
Company operates within multiple taxing jurisdictions and is subject to audit in these jurisdictions. In managements opinion,
adequate provisions for income taxes have been made for all years. If actual taxable income by tax jurisdiction varies from estimates,
additional allowances or reversals of reserves may be necessary.</t>
  </si>
  <si>
    <t>Income Tax Provision</t>
  </si>
  <si>
    <t>Income Tax Provision The Company accounts for income taxes under
Section 740-10-30 of the FASB Accounting Standards Codification, which requires recognition of deferred tax assets and liabilities
for the expected future tax consequences of events that have been included in the financial statements or tax returns. Under this method, deferred tax assets and liabilities
are based on the differences between the financial statement and tax bases of assets and liabilities using enacted tax rates in
effect for the year in which the differences are expected to reverse. Deferred tax assets are reduced by a valuation allowance
to the extent management concludes it is more likely than not that the assets will not be realized.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statements of operations in the period that includes the enactment date. The Company adopted the provisions of paragraph
740-10-25-13 of the FASB Accounting Standards Codification. Paragraph 740-10-25-13 addresses the determination of whether tax benefits
claimed or expected to be claimed on a tax return should be recorded in the financial statements. Under paragraph 740-10-25-13,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percent (50%) likelihood of being realized upon ultimate settlement. Paragraph 740-10-25-13 also provides guidance on de-recognition,
classification, interest and penalties on income taxes, accounting in interim periods and requires increased disclosures. The estimated future tax effects of temporary
differences between the tax basis of assets and liabilities are reported in the accompanying balance sheets, as well as tax credit
carry-backs and carryforwards. The Company periodically reviews the recoverability of deferred tax assets recorded on its balance
sheets and provides valuation allowances as management deems necessary. Management makes judgments as to the interpretation
of the tax laws that might be challenged upon an audit and cause changes to previous estimates of tax liability. In addition, the
Company operates within multiple taxing jurisdictions and is subject to audit in these jurisdictions. In managements opinion,
adequate provisions for income taxes have been made for all years. If actual taxable income by tax jurisdiction varies from estimates,
additional allowances or reversals of reserves may be necessary.</t>
  </si>
  <si>
    <t>Uncertain Tax Positions</t>
  </si>
  <si>
    <t>The Company did not take any uncertain tax positions
and had no unrecognized tax liabilities or benefits in accordance with the provisions of Section 740-10-25 at March 31, 2015 and
2014.</t>
  </si>
  <si>
    <t>Net Income (Loss) Per Common Share</t>
  </si>
  <si>
    <t>Net income (loss) per common share is computed
pursuant to section 260-10-45 of the FASB Accounting Standards Codification. Basic net income (loss) per common share is computed
by dividing net income (loss) by the weighted average number of shares of common stock outstanding during the period. Diluted net income (loss) per common share is
computed by dividing net income (loss) by the weighted average number of shares of common stock and potentially outstanding shares
of common stock during the period to reflect the potential dilution that could occur from common shares issuable through contingent
shares issuance arrangement, stock options or warrants. There were no potentially dilutive debt or equity
instruments issued and outstanding at any time during the years ended March 31, 2015 and 2014.</t>
  </si>
  <si>
    <t>Cash Flows Reporting</t>
  </si>
  <si>
    <t>The Company adopted paragraph 230-10-45-24 of
the FASB Accounting Standards Codification for cash flows reporting, classifies cash receipts and payments according to whether
they stem from operating, investing, or financing activities and provides definitions of each category, and uses the indirect or
reconciliation method (Indirect method) as defined by paragraph 230-10-45-25 of the FASB Accounting Standards Codification
to report net cash flow from operating activities by adjusting net income to reconcile it to net cash flow from operating activities
by removing the effects of (a) all deferrals of past operating cash receipts and payments and all accruals of expected future operating
cash receipts and payments and (b) all items that are included in net income that do not affect operating cash receipts and payments.
The Company reports the reporting currency equivalent of foreign currency cash flows, using the current exchange rate at the time
of the cash flows and the effect of exchange rate changes on cash held in foreign currencies is reported as a separate item in
the reconciliation of beginning and ending balances of cash and cash equivalents and separately provides information about investing
and financing activities not resulting in cash receipts or payments in the period pursuant to paragraph 830-230-45-1 of the FASB
Accounting Standards Codification.</t>
  </si>
  <si>
    <t>The Company follows the guidance in Section
855-10-50 of the FASB Accounting Standards Codification for the disclosure of subsequent events. The Company will evaluate subsequent
events through the date when the financial statements were issued. Pursuant to ASU 2010-09 of the FASB Accounting Standards Codification,
the Company as an SEC filer considers its financial statements issued when they are widely distributed to users, such as through
filing them on EDGAR.</t>
  </si>
  <si>
    <t>Recently Issued Accounting Pronouncements</t>
  </si>
  <si>
    <t>The Company is in the development stage as defined
under the then current Financial Accounting Standards Board (FASB) Accounting Standards Codification (ASC)
915-205 Development-Stage Entities, and among the additional disclosures required as a development stage company
are that our financial statements were identified as those of a development stage company, and that the statements of operations,
stockholders deficit and cash flows disclosed activity since the date of our inception (December 4, 2012) as a development
stage company. Effective June 10, 2014 FASB changed its regulations with respect to Development Stage Entities and these additional
disclosures are no longer required for annual reporting periods beginning after December 15, 2014 with the option for entities
to early adopt these new provisions. The Company has not elected to early adopt these
provisions and consequently these additional disclosures are included in these financial statements. The Company does not believe
that other than disclosed above, recently issued, but not yet adopted, accounting pronouncements will have a material impact on
its financial position, results of operations or cash flows.</t>
  </si>
  <si>
    <t>4. Related Party Transactions (Tables)</t>
  </si>
  <si>
    <t>Related party transaction table</t>
  </si>
  <si>
    <t xml:space="preserve">For the Year Ended For the Year Ended For the Period From December 4, 2012 (Inception) to
March 31, 2015 March 31, 2014 March 31, 2013
President, Chief Executive Officer $ 4,500 $ 3,200 $ 7,700
Chief Financial Officer, Secretary and Treasurer 4,500 3,200 7,700
$ 9,000 $ 6,400 $ 15,400 </t>
  </si>
  <si>
    <t>5. Commitments and Contingencies (Tables)</t>
  </si>
  <si>
    <t>Future minimum lease commitments</t>
  </si>
  <si>
    <t>March 31, Amount
2016 $ 84,689
2017 94,929
2018 7,930
Thereafter -</t>
  </si>
  <si>
    <t>7. Income Tax (Tables)</t>
  </si>
  <si>
    <t>Components of deferred tax assets</t>
  </si>
  <si>
    <t xml:space="preserve">For the Year For the Year
Expected income
tax benefit from NOL carry-forwards $ 12,651 $ 3,428
Less:
valuation allowance (12,651 ) (3,428 )
Deferred
tax assets, net of valuation allowance $  $  </t>
  </si>
  <si>
    <t xml:space="preserve">For the Year For the
Federal statutory income tax rate 15.0 % 15.0 %
Change
in valuation allowance on net operating loss carry-forwards (15.0 )% (15.0 )%
Effective income tax rate 0.00 % 0.00 % </t>
  </si>
  <si>
    <t>3. Going Concern (Details Narrative) - USD ($)</t>
  </si>
  <si>
    <t>4 Months Ended</t>
  </si>
  <si>
    <t>Mar. 31, 2013</t>
  </si>
  <si>
    <t>Going Concern Details Narrative</t>
  </si>
  <si>
    <t>Net loss</t>
  </si>
  <si>
    <t>4. Related Party Transactions (Details) - USD ($)</t>
  </si>
  <si>
    <t>Officer compensation/consulting services</t>
  </si>
  <si>
    <t>President, CEO [Member]</t>
  </si>
  <si>
    <t>Chief Financial Officer [Member]</t>
  </si>
  <si>
    <t>4. Related Party Transactions (Details Narrative) - USD ($)</t>
  </si>
  <si>
    <t>Advances from related parties</t>
  </si>
  <si>
    <t>Accrued interest</t>
  </si>
  <si>
    <t>Due to related party</t>
  </si>
  <si>
    <t>Former Officers</t>
  </si>
  <si>
    <t>Forgiveness of debt</t>
  </si>
  <si>
    <t>Accrued compensation forgiven</t>
  </si>
  <si>
    <t>Gain on forgiveness of debt</t>
  </si>
  <si>
    <t>Stockholder</t>
  </si>
  <si>
    <t>Related Entity</t>
  </si>
  <si>
    <t>5. Commitments and Contingencies (Details)</t>
  </si>
  <si>
    <t>Mar. 31, 2015USD ($)</t>
  </si>
  <si>
    <t>Lease commitment 2016</t>
  </si>
  <si>
    <t>Lease commitment 2017</t>
  </si>
  <si>
    <t>Lease commitment 2018</t>
  </si>
  <si>
    <t>Lease commitment thereafter</t>
  </si>
  <si>
    <t>7. Income Tax (Details - Deferred taxes) - USD ($)</t>
  </si>
  <si>
    <t>Net deferred tax assets - Noncurrent:</t>
  </si>
  <si>
    <t>Expected income tax benefit from NOL carry-forwards</t>
  </si>
  <si>
    <t>Less: valuation allowance</t>
  </si>
  <si>
    <t>Deferred tax assets, net of valuation allowances</t>
  </si>
  <si>
    <t>7. Income Tax (Details - Income tax provision)</t>
  </si>
  <si>
    <t>Federal statutory income tax rate</t>
  </si>
  <si>
    <t>15.00%</t>
  </si>
  <si>
    <t>Changes in valuation allowance on net operating loss - carry-forwards</t>
  </si>
  <si>
    <t>(15.00%)</t>
  </si>
  <si>
    <t>Effective income tax rate</t>
  </si>
  <si>
    <t>0.00%</t>
  </si>
  <si>
    <t>7. Income Tax (Details Narrative) - USD ($)</t>
  </si>
  <si>
    <t>Net operating loss carryforwards</t>
  </si>
  <si>
    <t>Operating loss expiration date</t>
  </si>
  <si>
    <t>Dec. 31,
		2034</t>
  </si>
  <si>
    <t>Dec. 31,
		2033</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sharedStrings.xml" Type="http://schemas.openxmlformats.org/officeDocument/2006/relationships/sharedStrings"/><ns0:Relationship Id="rId27" Target="styles.xml" Type="http://schemas.openxmlformats.org/officeDocument/2006/relationships/styles"/><ns0:Relationship Id="rId2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2"/>
    <col customWidth="1" max="2" min="2" width="26"/>
    <col customWidth="1" max="3" min="3" width="14"/>
    <col customWidth="1" max="4" min="4" width="14"/>
  </cols>
  <sheetData>
    <row r="1" spans="1:4">
      <c r="A1" t="s" s="1">
        <v>0</v>
      </c>
      <c r="B1" t="s" s="2">
        <v>1</v>
      </c>
    </row>
    <row r="2" spans="1:4">
      <c r="B2" t="s" s="2">
        <v>2</v>
      </c>
      <c r="C2" t="s" s="2">
        <v>3</v>
      </c>
      <c r="D2" t="s" s="2">
        <v>4</v>
      </c>
    </row>
    <row r="3" spans="1:4">
      <c r="A3" t="s" s="3">
        <v>5</v>
      </c>
    </row>
    <row r="4" spans="1:4">
      <c r="A4" t="s" s="4">
        <v>6</v>
      </c>
      <c r="B4" t="s" s="4">
        <v>7</v>
      </c>
    </row>
    <row r="5" spans="1:4">
      <c r="A5" t="s" s="4">
        <v>8</v>
      </c>
      <c r="B5" t="n" s="5">
        <v>1590418</v>
      </c>
    </row>
    <row r="6" spans="1:4">
      <c r="A6" t="s" s="4">
        <v>9</v>
      </c>
      <c r="B6" t="s" s="4">
        <v>10</v>
      </c>
    </row>
    <row r="7" spans="1:4">
      <c r="A7" t="s" s="4">
        <v>11</v>
      </c>
      <c r="B7" t="s" s="4">
        <v>12</v>
      </c>
    </row>
    <row r="8" spans="1:4">
      <c r="A8" t="s" s="4">
        <v>13</v>
      </c>
      <c r="B8" t="s" s="4">
        <v>14</v>
      </c>
    </row>
    <row r="9" spans="1:4">
      <c r="A9" t="s" s="4">
        <v>15</v>
      </c>
      <c r="B9" t="s" s="4">
        <v>16</v>
      </c>
    </row>
    <row r="10" spans="1:4">
      <c r="A10" t="s" s="4">
        <v>17</v>
      </c>
      <c r="B10" t="s" s="4">
        <v>18</v>
      </c>
    </row>
    <row r="11" spans="1:4">
      <c r="A11" t="s" s="4">
        <v>19</v>
      </c>
      <c r="B11" t="s" s="4">
        <v>18</v>
      </c>
    </row>
    <row r="12" spans="1:4">
      <c r="A12" t="s" s="4">
        <v>20</v>
      </c>
      <c r="B12" t="s" s="4">
        <v>21</v>
      </c>
    </row>
    <row r="13" spans="1:4">
      <c r="A13" t="s" s="4">
        <v>22</v>
      </c>
      <c r="B13" t="s" s="4">
        <v>23</v>
      </c>
    </row>
    <row r="14" spans="1:4">
      <c r="A14" t="s" s="4">
        <v>24</v>
      </c>
      <c r="D14" t="n" s="6">
        <v>1830000</v>
      </c>
    </row>
    <row r="15" spans="1:4">
      <c r="A15" t="s" s="4">
        <v>25</v>
      </c>
      <c r="C15" t="n" s="5">
        <v>6580000</v>
      </c>
    </row>
    <row r="16" spans="1:4">
      <c r="A16" t="s" s="4">
        <v>26</v>
      </c>
      <c r="B16" t="s" s="4">
        <v>27</v>
      </c>
    </row>
    <row r="17" spans="1:4">
      <c r="A17" t="s" s="4">
        <v>28</v>
      </c>
      <c r="B17" t="n" s="5">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t="s" s="1">
        <v>127</v>
      </c>
      <c r="B1" t="s" s="2">
        <v>1</v>
      </c>
    </row>
    <row r="2" spans="1:2">
      <c r="B2" t="s" s="2">
        <v>2</v>
      </c>
    </row>
    <row r="3" spans="1:2">
      <c r="A3" t="s" s="3">
        <v>128</v>
      </c>
    </row>
    <row r="4" spans="1:2">
      <c r="A4" t="s" s="4">
        <v>129</v>
      </c>
      <c r="B4" t="s" s="4">
        <v>13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t="s" s="1">
        <v>131</v>
      </c>
      <c r="B1" t="s" s="2">
        <v>1</v>
      </c>
    </row>
    <row r="2" spans="1:2">
      <c r="B2" t="s" s="2">
        <v>2</v>
      </c>
    </row>
    <row r="3" spans="1:2">
      <c r="A3" t="s" s="3">
        <v>132</v>
      </c>
    </row>
    <row r="4" spans="1:2">
      <c r="A4" t="s" s="4">
        <v>131</v>
      </c>
      <c r="B4" t="s" s="4">
        <v>13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r="A1" t="s" s="1">
        <v>134</v>
      </c>
      <c r="B1" t="s" s="2">
        <v>1</v>
      </c>
    </row>
    <row r="2" spans="1:2">
      <c r="B2" t="s" s="2">
        <v>2</v>
      </c>
    </row>
    <row r="3" spans="1:2">
      <c r="A3" t="s" s="3">
        <v>135</v>
      </c>
    </row>
    <row r="4" spans="1:2">
      <c r="A4" t="s" s="4">
        <v>136</v>
      </c>
      <c r="B4" t="s" s="4">
        <v>13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t="s" s="1">
        <v>138</v>
      </c>
      <c r="B1" t="s" s="2">
        <v>1</v>
      </c>
    </row>
    <row r="2" spans="1:2">
      <c r="B2" t="s" s="2">
        <v>2</v>
      </c>
    </row>
    <row r="3" spans="1:2">
      <c r="A3" t="s" s="3">
        <v>139</v>
      </c>
    </row>
    <row r="4" spans="1:2">
      <c r="A4" t="s" s="4">
        <v>140</v>
      </c>
      <c r="B4" t="s" s="4">
        <v>14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t="s" s="1">
        <v>142</v>
      </c>
      <c r="B1" t="s" s="2">
        <v>1</v>
      </c>
    </row>
    <row r="2" spans="1:2">
      <c r="B2" t="s" s="2">
        <v>2</v>
      </c>
    </row>
    <row r="3" spans="1:2">
      <c r="A3" t="s" s="3">
        <v>143</v>
      </c>
    </row>
    <row r="4" spans="1:2">
      <c r="A4" t="s" s="4">
        <v>144</v>
      </c>
      <c r="B4" t="s" s="4">
        <v>14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57"/>
    <col customWidth="1" max="2" min="2" width="80"/>
  </cols>
  <sheetData>
    <row r="1" spans="1:2">
      <c r="A1" t="s" s="1">
        <v>146</v>
      </c>
      <c r="B1" t="s" s="2">
        <v>1</v>
      </c>
    </row>
    <row r="2" spans="1:2">
      <c r="B2" t="s" s="2">
        <v>2</v>
      </c>
    </row>
    <row r="3" spans="1:2">
      <c r="A3" t="s" s="3">
        <v>121</v>
      </c>
    </row>
    <row r="4" spans="1:2">
      <c r="A4" t="s" s="4">
        <v>147</v>
      </c>
      <c r="B4" t="s" s="4">
        <v>148</v>
      </c>
    </row>
    <row r="5" spans="1:2">
      <c r="A5" t="s" s="4">
        <v>149</v>
      </c>
      <c r="B5" t="s" s="4">
        <v>150</v>
      </c>
    </row>
    <row r="6" spans="1:2">
      <c r="A6" t="s" s="4">
        <v>151</v>
      </c>
      <c r="B6" t="s" s="4">
        <v>152</v>
      </c>
    </row>
    <row r="7" spans="1:2">
      <c r="A7" t="s" s="4">
        <v>153</v>
      </c>
      <c r="B7" t="s" s="4">
        <v>154</v>
      </c>
    </row>
    <row r="8" spans="1:2">
      <c r="A8" t="s" s="4">
        <v>155</v>
      </c>
      <c r="B8" t="s" s="4">
        <v>156</v>
      </c>
    </row>
    <row r="9" spans="1:2">
      <c r="A9" t="s" s="4">
        <v>157</v>
      </c>
      <c r="B9" t="s" s="4">
        <v>158</v>
      </c>
    </row>
    <row r="10" spans="1:2">
      <c r="A10" t="s" s="4">
        <v>159</v>
      </c>
      <c r="B10" t="s" s="4">
        <v>160</v>
      </c>
    </row>
    <row r="11" spans="1:2">
      <c r="A11" t="s" s="4">
        <v>161</v>
      </c>
      <c r="B11" t="s" s="4">
        <v>162</v>
      </c>
    </row>
    <row r="12" spans="1:2">
      <c r="A12" t="s" s="4">
        <v>163</v>
      </c>
      <c r="B12" t="s" s="4">
        <v>164</v>
      </c>
    </row>
    <row r="13" spans="1:2">
      <c r="A13" t="s" s="4">
        <v>165</v>
      </c>
      <c r="B13" t="s" s="4">
        <v>166</v>
      </c>
    </row>
    <row r="14" spans="1:2">
      <c r="A14" t="s" s="4">
        <v>167</v>
      </c>
      <c r="B14" t="s" s="4">
        <v>168</v>
      </c>
    </row>
    <row r="15" spans="1:2">
      <c r="A15" t="s" s="4">
        <v>169</v>
      </c>
      <c r="B15" t="s" s="4">
        <v>170</v>
      </c>
    </row>
    <row r="16" spans="1:2">
      <c r="A16" t="s" s="4">
        <v>171</v>
      </c>
      <c r="B16" t="s" s="4">
        <v>172</v>
      </c>
    </row>
    <row r="17" spans="1:2">
      <c r="A17" t="s" s="4">
        <v>173</v>
      </c>
      <c r="B17" t="s" s="4">
        <v>174</v>
      </c>
    </row>
    <row r="18" spans="1:2">
      <c r="A18" t="s" s="4">
        <v>144</v>
      </c>
      <c r="B18" t="s" s="4">
        <v>175</v>
      </c>
    </row>
    <row r="19" spans="1:2">
      <c r="A19" t="s" s="4">
        <v>176</v>
      </c>
      <c r="B19" t="s" s="4">
        <v>17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t="s" s="1">
        <v>178</v>
      </c>
      <c r="B1" t="s" s="2">
        <v>1</v>
      </c>
    </row>
    <row r="2" spans="1:2">
      <c r="B2" t="s" s="2">
        <v>2</v>
      </c>
    </row>
    <row r="3" spans="1:2">
      <c r="A3" t="s" s="3">
        <v>128</v>
      </c>
    </row>
    <row r="4" spans="1:2">
      <c r="A4" t="s" s="4">
        <v>179</v>
      </c>
      <c r="B4" t="s" s="4">
        <v>18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67"/>
  </cols>
  <sheetData>
    <row r="1" spans="1:2">
      <c r="A1" t="s" s="1">
        <v>181</v>
      </c>
      <c r="B1" t="s" s="2">
        <v>1</v>
      </c>
    </row>
    <row r="2" spans="1:2">
      <c r="B2" t="s" s="2">
        <v>2</v>
      </c>
    </row>
    <row r="3" spans="1:2">
      <c r="A3" t="s" s="3">
        <v>132</v>
      </c>
    </row>
    <row r="4" spans="1:2">
      <c r="A4" t="s" s="4">
        <v>182</v>
      </c>
      <c r="B4" t="s" s="4">
        <v>18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4"/>
    <col customWidth="1" max="2" min="2" width="80"/>
  </cols>
  <sheetData>
    <row r="1" spans="1:2">
      <c r="A1" t="s" s="1">
        <v>184</v>
      </c>
      <c r="B1" t="s" s="2">
        <v>1</v>
      </c>
    </row>
    <row r="2" spans="1:2">
      <c r="B2" t="s" s="2">
        <v>2</v>
      </c>
    </row>
    <row r="3" spans="1:2">
      <c r="A3" t="s" s="3">
        <v>139</v>
      </c>
    </row>
    <row r="4" spans="1:2">
      <c r="A4" t="s" s="4">
        <v>185</v>
      </c>
      <c r="B4" t="s" s="4">
        <v>186</v>
      </c>
    </row>
    <row r="5" spans="1:2">
      <c r="A5" t="s" s="4">
        <v>167</v>
      </c>
      <c r="B5" t="s" s="4">
        <v>18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49"/>
    <col customWidth="1" max="2" min="2" width="15"/>
    <col customWidth="1" max="3" min="3" width="16"/>
    <col customWidth="1" max="4" min="4" width="14"/>
    <col customWidth="1" max="5" min="5" width="16"/>
  </cols>
  <sheetData>
    <row r="1" spans="1:5">
      <c r="A1" t="s" s="1">
        <v>188</v>
      </c>
      <c r="B1" t="s" s="2">
        <v>189</v>
      </c>
      <c r="C1" t="s" s="2">
        <v>1</v>
      </c>
      <c r="E1" t="s" s="2">
        <v>60</v>
      </c>
    </row>
    <row r="2" spans="1:5">
      <c r="B2" t="s" s="2">
        <v>190</v>
      </c>
      <c r="C2" t="s" s="2">
        <v>2</v>
      </c>
      <c r="D2" t="s" s="2">
        <v>30</v>
      </c>
      <c r="E2" t="s" s="2">
        <v>2</v>
      </c>
    </row>
    <row r="3" spans="1:5">
      <c r="A3" t="s" s="3">
        <v>191</v>
      </c>
    </row>
    <row r="4" spans="1:5">
      <c r="A4" t="s" s="4">
        <v>50</v>
      </c>
      <c r="C4" t="n" s="6">
        <v>-107195</v>
      </c>
      <c r="D4" t="n" s="6">
        <v>-22854</v>
      </c>
      <c r="E4" t="n" s="6">
        <v>-107195</v>
      </c>
    </row>
    <row r="5" spans="1:5">
      <c r="A5" t="s" s="4">
        <v>192</v>
      </c>
      <c r="B5" t="n" s="6">
        <v>-2348</v>
      </c>
      <c r="C5" t="n" s="6">
        <v>-84341</v>
      </c>
      <c r="D5" t="n" s="6">
        <v>-20506</v>
      </c>
      <c r="E5" t="n" s="6">
        <v>-107195</v>
      </c>
    </row>
  </sheetData>
  <mergeCells count="2">
    <mergeCell ref="A1:A2"/>
    <mergeCell ref="C1:D1"/>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9</v>
      </c>
      <c r="B1" t="s" s="2">
        <v>2</v>
      </c>
      <c r="C1" t="s" s="2">
        <v>30</v>
      </c>
    </row>
    <row r="2" spans="1:3">
      <c r="A2" t="s" s="3">
        <v>31</v>
      </c>
    </row>
    <row r="3" spans="1:3">
      <c r="A3" t="s" s="4">
        <v>32</v>
      </c>
      <c r="B3" t="n" s="6">
        <v>78005</v>
      </c>
      <c r="C3" t="n" s="6">
        <v>7408</v>
      </c>
    </row>
    <row r="4" spans="1:3">
      <c r="A4" t="s" s="4">
        <v>33</v>
      </c>
      <c r="B4" t="n" s="5">
        <v>11865</v>
      </c>
      <c r="C4" t="n" s="5">
        <v>308</v>
      </c>
    </row>
    <row r="5" spans="1:3">
      <c r="A5" t="s" s="4">
        <v>34</v>
      </c>
      <c r="B5" t="n" s="5">
        <v>89870</v>
      </c>
      <c r="C5" t="n" s="5">
        <v>7716</v>
      </c>
    </row>
    <row r="6" spans="1:3">
      <c r="A6" t="s" s="3">
        <v>35</v>
      </c>
    </row>
    <row r="7" spans="1:3">
      <c r="A7" t="s" s="4">
        <v>36</v>
      </c>
      <c r="B7" t="n" s="5">
        <v>23096</v>
      </c>
      <c r="C7" t="n" s="5">
        <v>0</v>
      </c>
    </row>
    <row r="8" spans="1:3">
      <c r="A8" t="s" s="4">
        <v>37</v>
      </c>
      <c r="B8" t="n" s="5">
        <v>112966</v>
      </c>
      <c r="C8" t="n" s="5">
        <v>7716</v>
      </c>
    </row>
    <row r="9" spans="1:3">
      <c r="A9" t="s" s="3">
        <v>38</v>
      </c>
    </row>
    <row r="10" spans="1:3">
      <c r="A10" t="s" s="4">
        <v>39</v>
      </c>
      <c r="B10" t="n" s="5">
        <v>21301</v>
      </c>
      <c r="C10" t="n" s="5">
        <v>17170</v>
      </c>
    </row>
    <row r="11" spans="1:3">
      <c r="A11" t="s" s="4">
        <v>40</v>
      </c>
      <c r="B11" t="n" s="5">
        <v>0</v>
      </c>
      <c r="C11" t="n" s="5">
        <v>6400</v>
      </c>
    </row>
    <row r="12" spans="1:3">
      <c r="A12" t="s" s="4">
        <v>41</v>
      </c>
      <c r="B12" t="n" s="5">
        <v>479</v>
      </c>
      <c r="C12" t="n" s="5">
        <v>0</v>
      </c>
    </row>
    <row r="13" spans="1:3">
      <c r="A13" t="s" s="4">
        <v>42</v>
      </c>
      <c r="B13" t="n" s="5">
        <v>20000</v>
      </c>
      <c r="C13" t="n" s="5">
        <v>0</v>
      </c>
    </row>
    <row r="14" spans="1:3">
      <c r="A14" t="s" s="4">
        <v>43</v>
      </c>
      <c r="B14" t="n" s="5">
        <v>100000</v>
      </c>
      <c r="C14" t="n" s="5">
        <v>0</v>
      </c>
    </row>
    <row r="15" spans="1:3">
      <c r="A15" t="s" s="4">
        <v>44</v>
      </c>
      <c r="B15" t="n" s="5">
        <v>141780</v>
      </c>
      <c r="C15" t="n" s="5">
        <v>23570</v>
      </c>
    </row>
    <row r="16" spans="1:3">
      <c r="A16" t="s" s="4">
        <v>45</v>
      </c>
      <c r="B16" t="n" s="5">
        <v>141780</v>
      </c>
      <c r="C16" t="n" s="5">
        <v>23570</v>
      </c>
    </row>
    <row r="17" spans="1:3">
      <c r="A17" t="s" s="3">
        <v>46</v>
      </c>
    </row>
    <row r="18" spans="1:3">
      <c r="A18" t="s" s="4">
        <v>47</v>
      </c>
      <c r="B18" t="n" s="6">
        <v>6580</v>
      </c>
      <c r="C18" t="n" s="6">
        <v>4000</v>
      </c>
    </row>
    <row r="19" spans="1:3">
      <c r="A19" t="s" s="4">
        <v>48</v>
      </c>
      <c r="B19" t="n" s="5">
        <v>0</v>
      </c>
      <c r="C19" t="n" s="5">
        <v>3000</v>
      </c>
    </row>
    <row r="20" spans="1:3">
      <c r="A20" t="s" s="4">
        <v>49</v>
      </c>
      <c r="B20" t="n" s="6">
        <v>71801</v>
      </c>
      <c r="C20" t="n" s="6">
        <v>0</v>
      </c>
    </row>
    <row r="21" spans="1:3">
      <c r="A21" t="s" s="4">
        <v>50</v>
      </c>
      <c r="B21" t="n" s="5">
        <v>-107195</v>
      </c>
      <c r="C21" t="n" s="5">
        <v>-22854</v>
      </c>
    </row>
    <row r="22" spans="1:3">
      <c r="A22" t="s" s="4">
        <v>51</v>
      </c>
      <c r="B22" t="n" s="5">
        <v>-28814</v>
      </c>
      <c r="C22" t="n" s="5">
        <v>-15854</v>
      </c>
    </row>
    <row r="23" spans="1:3">
      <c r="A23" t="s" s="4">
        <v>52</v>
      </c>
      <c r="B23" t="n" s="6">
        <v>112966</v>
      </c>
      <c r="C23" t="n" s="6">
        <v>771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50"/>
    <col customWidth="1" max="2" min="2" width="16"/>
    <col customWidth="1" max="3" min="3" width="14"/>
    <col customWidth="1" max="4" min="4" width="16"/>
  </cols>
  <sheetData>
    <row r="1" spans="1:4">
      <c r="A1" t="s" s="1">
        <v>193</v>
      </c>
      <c r="B1" t="s" s="2">
        <v>1</v>
      </c>
      <c r="D1" t="s" s="2">
        <v>60</v>
      </c>
    </row>
    <row r="2" spans="1:4">
      <c r="B2" t="s" s="2">
        <v>2</v>
      </c>
      <c r="C2" t="s" s="2">
        <v>30</v>
      </c>
      <c r="D2" t="s" s="2">
        <v>2</v>
      </c>
    </row>
    <row r="3" spans="1:4">
      <c r="A3" t="s" s="4">
        <v>194</v>
      </c>
      <c r="B3" t="n" s="6">
        <v>9000</v>
      </c>
      <c r="C3" t="n" s="6">
        <v>6400</v>
      </c>
      <c r="D3" t="n" s="6">
        <v>15400</v>
      </c>
    </row>
    <row r="4" spans="1:4">
      <c r="A4" t="s" s="4">
        <v>195</v>
      </c>
    </row>
    <row r="5" spans="1:4">
      <c r="A5" t="s" s="4">
        <v>194</v>
      </c>
      <c r="B5" t="n" s="5">
        <v>4500</v>
      </c>
      <c r="C5" t="n" s="5">
        <v>3200</v>
      </c>
      <c r="D5" t="n" s="5">
        <v>7700</v>
      </c>
    </row>
    <row r="6" spans="1:4">
      <c r="A6" t="s" s="4">
        <v>196</v>
      </c>
    </row>
    <row r="7" spans="1:4">
      <c r="A7" t="s" s="4">
        <v>194</v>
      </c>
      <c r="B7" t="n" s="6">
        <v>4500</v>
      </c>
      <c r="C7" t="n" s="6">
        <v>3200</v>
      </c>
      <c r="D7" t="n" s="6">
        <v>7700</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60"/>
    <col customWidth="1" max="2" min="2" width="16"/>
    <col customWidth="1" max="3" min="3" width="14"/>
    <col customWidth="1" max="4" min="4" width="16"/>
  </cols>
  <sheetData>
    <row r="1" spans="1:4">
      <c r="A1" t="s" s="1">
        <v>197</v>
      </c>
      <c r="B1" t="s" s="2">
        <v>1</v>
      </c>
      <c r="D1" t="s" s="2">
        <v>60</v>
      </c>
    </row>
    <row r="2" spans="1:4">
      <c r="B2" t="s" s="2">
        <v>2</v>
      </c>
      <c r="C2" t="s" s="2">
        <v>30</v>
      </c>
      <c r="D2" t="s" s="2">
        <v>2</v>
      </c>
    </row>
    <row r="3" spans="1:4">
      <c r="A3" t="s" s="4">
        <v>198</v>
      </c>
      <c r="B3" t="n" s="6">
        <v>26731</v>
      </c>
      <c r="C3" t="n" s="6">
        <v>0</v>
      </c>
      <c r="D3" t="n" s="6">
        <v>26731</v>
      </c>
    </row>
    <row r="4" spans="1:4">
      <c r="A4" t="s" s="4">
        <v>199</v>
      </c>
      <c r="B4" t="n" s="5">
        <v>479</v>
      </c>
      <c r="C4" t="n" s="5">
        <v>0</v>
      </c>
      <c r="D4" t="n" s="5">
        <v>479</v>
      </c>
    </row>
    <row r="5" spans="1:4">
      <c r="A5" t="s" s="4">
        <v>200</v>
      </c>
      <c r="B5" t="n" s="5">
        <v>100000</v>
      </c>
      <c r="C5" t="n" s="6">
        <v>0</v>
      </c>
      <c r="D5" t="n" s="5">
        <v>100000</v>
      </c>
    </row>
    <row r="6" spans="1:4">
      <c r="A6" t="s" s="4">
        <v>201</v>
      </c>
    </row>
    <row r="7" spans="1:4">
      <c r="A7" t="s" s="4">
        <v>198</v>
      </c>
      <c r="B7" t="n" s="5">
        <v>26731</v>
      </c>
    </row>
    <row r="8" spans="1:4">
      <c r="A8" t="s" s="4">
        <v>202</v>
      </c>
      <c r="B8" t="n" s="5">
        <v>26731</v>
      </c>
    </row>
    <row r="9" spans="1:4">
      <c r="A9" t="s" s="4">
        <v>203</v>
      </c>
      <c r="B9" t="n" s="5">
        <v>15400</v>
      </c>
    </row>
    <row r="10" spans="1:4">
      <c r="A10" t="s" s="4">
        <v>204</v>
      </c>
      <c r="B10" t="n" s="5">
        <v>42131</v>
      </c>
    </row>
    <row r="11" spans="1:4">
      <c r="A11" t="s" s="4">
        <v>205</v>
      </c>
    </row>
    <row r="12" spans="1:4">
      <c r="A12" t="s" s="4">
        <v>198</v>
      </c>
      <c r="B12" t="n" s="5">
        <v>100000</v>
      </c>
    </row>
    <row r="13" spans="1:4">
      <c r="A13" t="s" s="4">
        <v>199</v>
      </c>
      <c r="B13" t="n" s="5">
        <v>479</v>
      </c>
      <c r="D13" t="n" s="5">
        <v>479</v>
      </c>
    </row>
    <row r="14" spans="1:4">
      <c r="A14" t="s" s="4">
        <v>200</v>
      </c>
      <c r="B14" t="n" s="5">
        <v>100000</v>
      </c>
      <c r="D14" t="n" s="5">
        <v>100000</v>
      </c>
    </row>
    <row r="15" spans="1:4">
      <c r="A15" t="s" s="4">
        <v>206</v>
      </c>
    </row>
    <row r="16" spans="1:4">
      <c r="A16" t="s" s="4">
        <v>198</v>
      </c>
      <c r="B16" t="n" s="5">
        <v>20000</v>
      </c>
    </row>
    <row r="17" spans="1:4">
      <c r="A17" t="s" s="4">
        <v>200</v>
      </c>
      <c r="B17" t="n" s="6">
        <v>20000</v>
      </c>
      <c r="D17" t="n" s="6">
        <v>20000</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2"/>
    <col customWidth="1" max="2" min="2" width="21"/>
  </cols>
  <sheetData>
    <row r="1" spans="1:2">
      <c r="A1" t="s" s="1">
        <v>207</v>
      </c>
      <c r="B1" t="s" s="2">
        <v>208</v>
      </c>
    </row>
    <row r="2" spans="1:2">
      <c r="A2" t="s" s="3">
        <v>132</v>
      </c>
    </row>
    <row r="3" spans="1:2">
      <c r="A3" t="s" s="4">
        <v>209</v>
      </c>
      <c r="B3" t="n" s="6">
        <v>84689</v>
      </c>
    </row>
    <row r="4" spans="1:2">
      <c r="A4" t="s" s="4">
        <v>210</v>
      </c>
      <c r="B4" t="n" s="5">
        <v>94929</v>
      </c>
    </row>
    <row r="5" spans="1:2">
      <c r="A5" t="s" s="4">
        <v>211</v>
      </c>
      <c r="B5" t="n" s="5">
        <v>7930</v>
      </c>
    </row>
    <row r="6" spans="1:2">
      <c r="A6" t="s" s="4">
        <v>212</v>
      </c>
      <c r="B6" t="n" s="6">
        <v>0</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2"/>
    <col customWidth="1" max="2" min="2" width="14"/>
    <col customWidth="1" max="3" min="3" width="14"/>
  </cols>
  <sheetData>
    <row r="1" spans="1:3">
      <c r="A1" t="s" s="1">
        <v>213</v>
      </c>
      <c r="B1" t="s" s="2">
        <v>2</v>
      </c>
      <c r="C1" t="s" s="2">
        <v>30</v>
      </c>
    </row>
    <row r="2" spans="1:3">
      <c r="A2" t="s" s="3">
        <v>214</v>
      </c>
    </row>
    <row r="3" spans="1:3">
      <c r="A3" t="s" s="4">
        <v>215</v>
      </c>
      <c r="B3" t="n" s="6">
        <v>12651</v>
      </c>
      <c r="C3" t="n" s="6">
        <v>3428</v>
      </c>
    </row>
    <row r="4" spans="1:3">
      <c r="A4" t="s" s="4">
        <v>216</v>
      </c>
      <c r="B4" t="n" s="5">
        <v>-12651</v>
      </c>
      <c r="C4" t="n" s="5">
        <v>-3428</v>
      </c>
    </row>
    <row r="5" spans="1:3">
      <c r="A5" t="s" s="4">
        <v>217</v>
      </c>
      <c r="B5" t="n" s="6">
        <v>0</v>
      </c>
      <c r="C5" t="n" s="6">
        <v>0</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0"/>
    <col customWidth="1" max="2" min="2" width="16"/>
    <col customWidth="1" max="3" min="3" width="14"/>
  </cols>
  <sheetData>
    <row r="1" spans="1:3">
      <c r="A1" t="s" s="1">
        <v>218</v>
      </c>
      <c r="B1" t="s" s="2">
        <v>1</v>
      </c>
    </row>
    <row r="2" spans="1:3">
      <c r="B2" t="s" s="2">
        <v>2</v>
      </c>
      <c r="C2" t="s" s="2">
        <v>30</v>
      </c>
    </row>
    <row r="3" spans="1:3">
      <c r="A3" t="s" s="3">
        <v>139</v>
      </c>
    </row>
    <row r="4" spans="1:3">
      <c r="A4" t="s" s="4">
        <v>219</v>
      </c>
      <c r="B4" t="s" s="4">
        <v>220</v>
      </c>
      <c r="C4" t="s" s="4">
        <v>220</v>
      </c>
    </row>
    <row r="5" spans="1:3">
      <c r="A5" t="s" s="4">
        <v>221</v>
      </c>
      <c r="B5" t="s" s="4">
        <v>222</v>
      </c>
      <c r="C5" t="s" s="4">
        <v>222</v>
      </c>
    </row>
    <row r="6" spans="1:3">
      <c r="A6" t="s" s="4">
        <v>223</v>
      </c>
      <c r="B6" t="s" s="4">
        <v>224</v>
      </c>
      <c r="C6" t="s" s="4">
        <v>224</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4"/>
    <col customWidth="1" max="2" min="2" width="16"/>
    <col customWidth="1" max="3" min="3" width="16"/>
  </cols>
  <sheetData>
    <row r="1" spans="1:3">
      <c r="A1" t="s" s="1">
        <v>225</v>
      </c>
      <c r="B1" t="s" s="2">
        <v>1</v>
      </c>
    </row>
    <row r="2" spans="1:3">
      <c r="B2" t="s" s="2">
        <v>2</v>
      </c>
      <c r="C2" t="s" s="2">
        <v>30</v>
      </c>
    </row>
    <row r="3" spans="1:3">
      <c r="A3" t="s" s="3">
        <v>139</v>
      </c>
    </row>
    <row r="4" spans="1:3">
      <c r="A4" t="s" s="4">
        <v>226</v>
      </c>
      <c r="B4" t="n" s="6">
        <v>107195</v>
      </c>
      <c r="C4" t="n" s="6">
        <v>22854</v>
      </c>
    </row>
    <row r="5" spans="1:3">
      <c r="A5" t="s" s="4">
        <v>227</v>
      </c>
      <c r="B5" t="s" s="4">
        <v>228</v>
      </c>
      <c r="C5" t="s" s="4">
        <v>229</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4"/>
    <col customWidth="1" max="2" min="2" width="14"/>
    <col customWidth="1" max="3" min="3" width="14"/>
  </cols>
  <sheetData>
    <row r="1" spans="1:3">
      <c r="A1" t="s" s="1">
        <v>53</v>
      </c>
      <c r="B1" t="s" s="2">
        <v>2</v>
      </c>
      <c r="C1" t="s" s="2">
        <v>30</v>
      </c>
    </row>
    <row r="2" spans="1:3">
      <c r="A2" t="s" s="3">
        <v>54</v>
      </c>
    </row>
    <row r="3" spans="1:3">
      <c r="A3" t="s" s="4">
        <v>55</v>
      </c>
      <c r="B3" t="n" s="7">
        <v>0.001</v>
      </c>
      <c r="C3" t="n" s="7">
        <v>0.001</v>
      </c>
    </row>
    <row r="4" spans="1:3">
      <c r="A4" t="s" s="4">
        <v>56</v>
      </c>
      <c r="B4" t="n" s="5">
        <v>75000000</v>
      </c>
      <c r="C4" t="n" s="5">
        <v>75000000</v>
      </c>
    </row>
    <row r="5" spans="1:3">
      <c r="A5" t="s" s="4">
        <v>57</v>
      </c>
      <c r="B5" t="n" s="5">
        <v>6580000</v>
      </c>
      <c r="C5" t="n" s="5">
        <v>4000000</v>
      </c>
    </row>
    <row r="6" spans="1:3">
      <c r="A6" t="s" s="4">
        <v>58</v>
      </c>
      <c r="B6" t="n" s="5">
        <v>6580000</v>
      </c>
      <c r="C6" t="n" s="5">
        <v>400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6"/>
  </cols>
  <sheetData>
    <row r="1" spans="1:4">
      <c r="A1" t="s" s="1">
        <v>59</v>
      </c>
      <c r="B1" t="s" s="2">
        <v>1</v>
      </c>
      <c r="D1" t="s" s="2">
        <v>60</v>
      </c>
    </row>
    <row r="2" spans="1:4">
      <c r="B2" t="s" s="2">
        <v>2</v>
      </c>
      <c r="C2" t="s" s="2">
        <v>30</v>
      </c>
      <c r="D2" t="s" s="2">
        <v>2</v>
      </c>
    </row>
    <row r="3" spans="1:4">
      <c r="A3" t="s" s="3">
        <v>61</v>
      </c>
    </row>
    <row r="4" spans="1:4">
      <c r="A4" t="s" s="4">
        <v>62</v>
      </c>
      <c r="B4" t="n" s="6">
        <v>20150</v>
      </c>
      <c r="C4" t="n" s="6">
        <v>15900</v>
      </c>
      <c r="D4" t="n" s="6">
        <v>36050</v>
      </c>
    </row>
    <row r="5" spans="1:4">
      <c r="A5" t="s" s="4">
        <v>63</v>
      </c>
      <c r="B5" t="n" s="5">
        <v>10700</v>
      </c>
      <c r="C5" t="n" s="5">
        <v>5000</v>
      </c>
      <c r="D5" t="n" s="5">
        <v>15700</v>
      </c>
    </row>
    <row r="6" spans="1:4">
      <c r="A6" t="s" s="4">
        <v>64</v>
      </c>
      <c r="B6" t="n" s="5">
        <v>9450</v>
      </c>
      <c r="C6" t="n" s="5">
        <v>10900</v>
      </c>
      <c r="D6" t="n" s="5">
        <v>20350</v>
      </c>
    </row>
    <row r="7" spans="1:4">
      <c r="A7" t="s" s="3">
        <v>65</v>
      </c>
    </row>
    <row r="8" spans="1:4">
      <c r="A8" t="s" s="4">
        <v>66</v>
      </c>
      <c r="B8" t="n" s="5">
        <v>9000</v>
      </c>
      <c r="C8" t="n" s="5">
        <v>6400</v>
      </c>
      <c r="D8" t="n" s="5">
        <v>15400</v>
      </c>
    </row>
    <row r="9" spans="1:4">
      <c r="A9" t="s" s="4">
        <v>67</v>
      </c>
      <c r="B9" t="n" s="5">
        <v>40506</v>
      </c>
      <c r="C9" t="n" s="5">
        <v>13456</v>
      </c>
      <c r="D9" t="n" s="5">
        <v>54310</v>
      </c>
    </row>
    <row r="10" spans="1:4">
      <c r="A10" t="s" s="4">
        <v>68</v>
      </c>
      <c r="B10" t="n" s="5">
        <v>44285</v>
      </c>
      <c r="C10" t="n" s="5">
        <v>11550</v>
      </c>
      <c r="D10" t="n" s="5">
        <v>57835</v>
      </c>
    </row>
    <row r="11" spans="1:4">
      <c r="A11" t="s" s="4">
        <v>69</v>
      </c>
      <c r="B11" t="n" s="5">
        <v>93791</v>
      </c>
      <c r="C11" t="n" s="5">
        <v>31406</v>
      </c>
      <c r="D11" t="n" s="5">
        <v>127545</v>
      </c>
    </row>
    <row r="12" spans="1:4">
      <c r="A12" t="s" s="4">
        <v>70</v>
      </c>
      <c r="B12" t="n" s="5">
        <v>-84341</v>
      </c>
      <c r="C12" t="n" s="5">
        <v>-20506</v>
      </c>
      <c r="D12" t="n" s="5">
        <v>-107195</v>
      </c>
    </row>
    <row r="13" spans="1:4">
      <c r="A13" t="s" s="4">
        <v>71</v>
      </c>
      <c r="B13" t="n" s="5">
        <v>0</v>
      </c>
      <c r="C13" t="n" s="5">
        <v>0</v>
      </c>
      <c r="D13" t="n" s="5">
        <v>0</v>
      </c>
    </row>
    <row r="14" spans="1:4">
      <c r="A14" t="s" s="4">
        <v>72</v>
      </c>
      <c r="B14" t="n" s="6">
        <v>-84341</v>
      </c>
      <c r="C14" t="n" s="6">
        <v>-20506</v>
      </c>
      <c r="D14" t="n" s="6">
        <v>-107195</v>
      </c>
    </row>
    <row r="15" spans="1:4">
      <c r="A15" t="s" s="3">
        <v>73</v>
      </c>
    </row>
    <row r="16" spans="1:4">
      <c r="A16" t="s" s="4">
        <v>74</v>
      </c>
      <c r="B16" t="n" s="8">
        <v>-0.01</v>
      </c>
      <c r="C16" t="n" s="8">
        <v>-0.01</v>
      </c>
    </row>
    <row r="17" spans="1:4">
      <c r="A17" t="s" s="4">
        <v>75</v>
      </c>
      <c r="B17" t="n" s="5">
        <v>6473973</v>
      </c>
      <c r="C17" t="n" s="5">
        <v>199452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F26"/>
  <sheetViews>
    <sheetView workbookViewId="0">
      <selection activeCell="A1" sqref="A1"/>
    </sheetView>
  </sheetViews>
  <sheetFormatPr baseColWidth="10" defaultRowHeight="15"/>
  <cols>
    <col customWidth="1" max="1" min="1" width="80"/>
    <col customWidth="1" max="2" min="2" width="13"/>
    <col customWidth="1" max="3" min="3" width="26"/>
    <col customWidth="1" max="4" min="4" width="27"/>
    <col customWidth="1" max="5" min="5" width="45"/>
    <col customWidth="1" max="6" min="6" width="10"/>
  </cols>
  <sheetData>
    <row r="1" spans="1:6">
      <c r="A1" t="s" s="1">
        <v>76</v>
      </c>
      <c r="B1" t="s" s="2">
        <v>77</v>
      </c>
      <c r="C1" t="s" s="2">
        <v>78</v>
      </c>
      <c r="D1" t="s" s="2">
        <v>79</v>
      </c>
      <c r="E1" t="s" s="2">
        <v>80</v>
      </c>
      <c r="F1" t="s" s="2">
        <v>81</v>
      </c>
    </row>
    <row r="2" spans="1:6">
      <c r="A2" t="s" s="4">
        <v>82</v>
      </c>
      <c r="B2" t="n" s="6">
        <v>0</v>
      </c>
      <c r="C2" t="n" s="6">
        <v>0</v>
      </c>
      <c r="D2" t="n" s="6">
        <v>0</v>
      </c>
      <c r="E2" t="n" s="6">
        <v>0</v>
      </c>
      <c r="F2" t="n" s="6">
        <v>0</v>
      </c>
    </row>
    <row r="3" spans="1:6">
      <c r="A3" t="s" s="4">
        <v>83</v>
      </c>
      <c r="B3" t="n" s="5">
        <v>0</v>
      </c>
    </row>
    <row r="4" spans="1:6">
      <c r="A4" t="s" s="4">
        <v>84</v>
      </c>
      <c r="E4" t="n" s="5">
        <v>-2348</v>
      </c>
      <c r="F4" t="n" s="5">
        <v>-2348</v>
      </c>
    </row>
    <row r="5" spans="1:6">
      <c r="A5" t="s" s="4">
        <v>85</v>
      </c>
      <c r="B5" t="n" s="6">
        <v>0</v>
      </c>
      <c r="C5" t="n" s="5">
        <v>0</v>
      </c>
      <c r="D5" t="n" s="5">
        <v>0</v>
      </c>
      <c r="E5" t="n" s="5">
        <v>-2348</v>
      </c>
      <c r="F5" t="n" s="5">
        <v>-2348</v>
      </c>
    </row>
    <row r="6" spans="1:6">
      <c r="A6" t="s" s="4">
        <v>86</v>
      </c>
      <c r="B6" t="n" s="5">
        <v>0</v>
      </c>
    </row>
    <row r="7" spans="1:6">
      <c r="A7" t="s" s="4">
        <v>82</v>
      </c>
      <c r="B7" t="n" s="6">
        <v>0</v>
      </c>
      <c r="C7" t="n" s="5">
        <v>0</v>
      </c>
      <c r="D7" t="n" s="5">
        <v>0</v>
      </c>
      <c r="E7" t="n" s="5">
        <v>0</v>
      </c>
      <c r="F7" t="n" s="5">
        <v>0</v>
      </c>
    </row>
    <row r="8" spans="1:6">
      <c r="A8" t="s" s="4">
        <v>83</v>
      </c>
      <c r="B8" t="n" s="5">
        <v>0</v>
      </c>
    </row>
    <row r="9" spans="1:6">
      <c r="A9" t="s" s="4">
        <v>84</v>
      </c>
      <c r="F9" t="n" s="5">
        <v>-107195</v>
      </c>
    </row>
    <row r="10" spans="1:6">
      <c r="A10" t="s" s="4">
        <v>87</v>
      </c>
      <c r="B10" t="n" s="6">
        <v>6580</v>
      </c>
      <c r="C10" t="n" s="5">
        <v>0</v>
      </c>
      <c r="D10" t="n" s="5">
        <v>71801</v>
      </c>
      <c r="E10" t="n" s="5">
        <v>-107195</v>
      </c>
      <c r="F10" t="n" s="5">
        <v>-28814</v>
      </c>
    </row>
    <row r="11" spans="1:6">
      <c r="A11" t="s" s="4">
        <v>88</v>
      </c>
      <c r="B11" t="n" s="5">
        <v>6580000</v>
      </c>
    </row>
    <row r="12" spans="1:6">
      <c r="A12" t="s" s="4">
        <v>89</v>
      </c>
      <c r="B12" t="n" s="6">
        <v>0</v>
      </c>
      <c r="C12" t="n" s="5">
        <v>0</v>
      </c>
      <c r="D12" t="n" s="5">
        <v>0</v>
      </c>
      <c r="E12" t="n" s="5">
        <v>-2348</v>
      </c>
      <c r="F12" t="n" s="5">
        <v>-2348</v>
      </c>
    </row>
    <row r="13" spans="1:6">
      <c r="A13" t="s" s="4">
        <v>90</v>
      </c>
      <c r="B13" t="n" s="5">
        <v>0</v>
      </c>
    </row>
    <row r="14" spans="1:6">
      <c r="A14" t="s" s="4">
        <v>91</v>
      </c>
      <c r="B14" t="n" s="6">
        <v>4000</v>
      </c>
      <c r="F14" t="n" s="5">
        <v>4000</v>
      </c>
    </row>
    <row r="15" spans="1:6">
      <c r="A15" t="s" s="4">
        <v>92</v>
      </c>
      <c r="B15" t="n" s="5">
        <v>4000000</v>
      </c>
    </row>
    <row r="16" spans="1:6">
      <c r="A16" t="s" s="4">
        <v>93</v>
      </c>
      <c r="C16" t="n" s="5">
        <v>3000</v>
      </c>
      <c r="F16" t="n" s="5">
        <v>3000</v>
      </c>
    </row>
    <row r="17" spans="1:6">
      <c r="A17" t="s" s="4">
        <v>84</v>
      </c>
      <c r="E17" t="n" s="5">
        <v>-20506</v>
      </c>
      <c r="F17" t="n" s="5">
        <v>-20506</v>
      </c>
    </row>
    <row r="18" spans="1:6">
      <c r="A18" t="s" s="4">
        <v>94</v>
      </c>
      <c r="B18" t="n" s="6">
        <v>4000</v>
      </c>
      <c r="C18" t="n" s="5">
        <v>3000</v>
      </c>
      <c r="D18" t="n" s="5">
        <v>0</v>
      </c>
      <c r="E18" t="n" s="5">
        <v>-22854</v>
      </c>
      <c r="F18" t="n" s="5">
        <v>-15854</v>
      </c>
    </row>
    <row r="19" spans="1:6">
      <c r="A19" t="s" s="4">
        <v>95</v>
      </c>
      <c r="B19" t="n" s="5">
        <v>4000000</v>
      </c>
    </row>
    <row r="20" spans="1:6">
      <c r="A20" t="s" s="4">
        <v>91</v>
      </c>
      <c r="B20" t="n" s="6">
        <v>2580</v>
      </c>
      <c r="D20" t="n" s="5">
        <v>29670</v>
      </c>
      <c r="F20" t="n" s="5">
        <v>32250</v>
      </c>
    </row>
    <row r="21" spans="1:6">
      <c r="A21" t="s" s="4">
        <v>92</v>
      </c>
      <c r="B21" t="n" s="5">
        <v>2580000</v>
      </c>
    </row>
    <row r="22" spans="1:6">
      <c r="A22" t="s" s="4">
        <v>93</v>
      </c>
      <c r="C22" t="n" s="5">
        <v>-3000</v>
      </c>
      <c r="F22" t="n" s="5">
        <v>-3000</v>
      </c>
    </row>
    <row r="23" spans="1:6">
      <c r="A23" t="s" s="4">
        <v>96</v>
      </c>
      <c r="D23" t="n" s="5">
        <v>42131</v>
      </c>
      <c r="F23" t="n" s="5">
        <v>42131</v>
      </c>
    </row>
    <row r="24" spans="1:6">
      <c r="A24" t="s" s="4">
        <v>84</v>
      </c>
      <c r="E24" t="n" s="5">
        <v>-84341</v>
      </c>
      <c r="F24" t="n" s="5">
        <v>-84341</v>
      </c>
    </row>
    <row r="25" spans="1:6">
      <c r="A25" t="s" s="4">
        <v>87</v>
      </c>
      <c r="B25" t="n" s="6">
        <v>6580</v>
      </c>
      <c r="C25" t="n" s="6">
        <v>0</v>
      </c>
      <c r="D25" t="n" s="6">
        <v>71801</v>
      </c>
      <c r="E25" t="n" s="6">
        <v>-107195</v>
      </c>
      <c r="F25" t="n" s="6">
        <v>-28814</v>
      </c>
    </row>
    <row r="26" spans="1:6">
      <c r="A26" t="s" s="4">
        <v>88</v>
      </c>
      <c r="B26" t="n" s="5">
        <v>6580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6"/>
  </cols>
  <sheetData>
    <row r="1" spans="1:4">
      <c r="A1" t="s" s="1">
        <v>97</v>
      </c>
      <c r="B1" t="s" s="2">
        <v>1</v>
      </c>
      <c r="D1" t="s" s="2">
        <v>60</v>
      </c>
    </row>
    <row r="2" spans="1:4">
      <c r="B2" t="s" s="2">
        <v>2</v>
      </c>
      <c r="C2" t="s" s="2">
        <v>30</v>
      </c>
      <c r="D2" t="s" s="2">
        <v>2</v>
      </c>
    </row>
    <row r="3" spans="1:4">
      <c r="A3" t="s" s="3">
        <v>98</v>
      </c>
    </row>
    <row r="4" spans="1:4">
      <c r="A4" t="s" s="4">
        <v>72</v>
      </c>
      <c r="B4" t="n" s="6">
        <v>-84341</v>
      </c>
      <c r="C4" t="n" s="6">
        <v>-20506</v>
      </c>
      <c r="D4" t="n" s="6">
        <v>-107195</v>
      </c>
    </row>
    <row r="5" spans="1:4">
      <c r="A5" t="s" s="3">
        <v>99</v>
      </c>
    </row>
    <row r="6" spans="1:4">
      <c r="A6" t="s" s="4">
        <v>33</v>
      </c>
      <c r="B6" t="n" s="5">
        <v>-11557</v>
      </c>
      <c r="C6" t="n" s="5">
        <v>-308</v>
      </c>
      <c r="D6" t="n" s="5">
        <v>-11865</v>
      </c>
    </row>
    <row r="7" spans="1:4">
      <c r="A7" t="s" s="4">
        <v>36</v>
      </c>
      <c r="B7" t="n" s="5">
        <v>-23096</v>
      </c>
      <c r="C7" t="n" s="5">
        <v>0</v>
      </c>
      <c r="D7" t="n" s="5">
        <v>-23096</v>
      </c>
    </row>
    <row r="8" spans="1:4">
      <c r="A8" t="s" s="4">
        <v>39</v>
      </c>
      <c r="B8" t="n" s="5">
        <v>4131</v>
      </c>
      <c r="C8" t="n" s="5">
        <v>15170</v>
      </c>
      <c r="D8" t="n" s="5">
        <v>21301</v>
      </c>
    </row>
    <row r="9" spans="1:4">
      <c r="A9" t="s" s="4">
        <v>100</v>
      </c>
      <c r="B9" t="n" s="5">
        <v>9000</v>
      </c>
      <c r="C9" t="n" s="5">
        <v>6052</v>
      </c>
      <c r="D9" t="n" s="5">
        <v>15400</v>
      </c>
    </row>
    <row r="10" spans="1:4">
      <c r="A10" t="s" s="4">
        <v>101</v>
      </c>
      <c r="B10" t="n" s="5">
        <v>-105863</v>
      </c>
      <c r="C10" t="n" s="5">
        <v>408</v>
      </c>
      <c r="D10" t="n" s="5">
        <v>-105455</v>
      </c>
    </row>
    <row r="11" spans="1:4">
      <c r="A11" t="s" s="4">
        <v>102</v>
      </c>
      <c r="B11" t="n" s="5">
        <v>0</v>
      </c>
      <c r="C11" t="n" s="5">
        <v>0</v>
      </c>
      <c r="D11" t="n" s="5">
        <v>0</v>
      </c>
    </row>
    <row r="12" spans="1:4">
      <c r="A12" t="s" s="3">
        <v>103</v>
      </c>
    </row>
    <row r="13" spans="1:4">
      <c r="A13" t="s" s="4">
        <v>41</v>
      </c>
      <c r="B13" t="n" s="5">
        <v>479</v>
      </c>
      <c r="C13" t="n" s="5">
        <v>0</v>
      </c>
      <c r="D13" t="n" s="5">
        <v>479</v>
      </c>
    </row>
    <row r="14" spans="1:4">
      <c r="A14" t="s" s="4">
        <v>104</v>
      </c>
      <c r="B14" t="n" s="5">
        <v>29250</v>
      </c>
      <c r="C14" t="n" s="5">
        <v>4000</v>
      </c>
      <c r="D14" t="n" s="5">
        <v>33250</v>
      </c>
    </row>
    <row r="15" spans="1:4">
      <c r="A15" t="s" s="4">
        <v>48</v>
      </c>
      <c r="B15" t="n" s="5">
        <v>0</v>
      </c>
      <c r="C15" t="n" s="5">
        <v>3000</v>
      </c>
      <c r="D15" t="n" s="5">
        <v>3000</v>
      </c>
    </row>
    <row r="16" spans="1:4">
      <c r="A16" t="s" s="4">
        <v>105</v>
      </c>
      <c r="B16" t="n" s="5">
        <v>26731</v>
      </c>
      <c r="C16" t="n" s="5">
        <v>0</v>
      </c>
      <c r="D16" t="n" s="5">
        <v>26731</v>
      </c>
    </row>
    <row r="17" spans="1:4">
      <c r="A17" t="s" s="4">
        <v>42</v>
      </c>
      <c r="B17" t="n" s="5">
        <v>20000</v>
      </c>
      <c r="C17" t="n" s="5">
        <v>0</v>
      </c>
      <c r="D17" t="n" s="5">
        <v>20000</v>
      </c>
    </row>
    <row r="18" spans="1:4">
      <c r="A18" t="s" s="4">
        <v>43</v>
      </c>
      <c r="B18" t="n" s="5">
        <v>100000</v>
      </c>
      <c r="C18" t="n" s="5">
        <v>0</v>
      </c>
      <c r="D18" t="n" s="5">
        <v>100000</v>
      </c>
    </row>
    <row r="19" spans="1:4">
      <c r="A19" t="s" s="4">
        <v>106</v>
      </c>
      <c r="B19" t="n" s="5">
        <v>176460</v>
      </c>
      <c r="C19" t="n" s="5">
        <v>7000</v>
      </c>
      <c r="D19" t="n" s="5">
        <v>183460</v>
      </c>
    </row>
    <row r="20" spans="1:4">
      <c r="A20" t="s" s="4">
        <v>107</v>
      </c>
      <c r="B20" t="n" s="5">
        <v>70597</v>
      </c>
      <c r="C20" t="n" s="5">
        <v>7408</v>
      </c>
      <c r="D20" t="n" s="5">
        <v>78005</v>
      </c>
    </row>
    <row r="21" spans="1:4">
      <c r="A21" t="s" s="4">
        <v>108</v>
      </c>
      <c r="B21" t="n" s="5">
        <v>7408</v>
      </c>
      <c r="C21" t="n" s="5">
        <v>0</v>
      </c>
      <c r="D21" t="n" s="5">
        <v>0</v>
      </c>
    </row>
    <row r="22" spans="1:4">
      <c r="A22" t="s" s="4">
        <v>109</v>
      </c>
      <c r="B22" t="n" s="5">
        <v>78005</v>
      </c>
      <c r="C22" t="n" s="5">
        <v>7408</v>
      </c>
      <c r="D22" t="n" s="6">
        <v>78005</v>
      </c>
    </row>
    <row r="23" spans="1:4">
      <c r="A23" t="s" s="3">
        <v>110</v>
      </c>
    </row>
    <row r="24" spans="1:4">
      <c r="A24" t="s" s="4">
        <v>111</v>
      </c>
      <c r="B24" t="n" s="5">
        <v>0</v>
      </c>
      <c r="C24" t="n" s="5">
        <v>0</v>
      </c>
    </row>
    <row r="25" spans="1:4">
      <c r="A25" t="s" s="4">
        <v>112</v>
      </c>
      <c r="B25" t="n" s="5">
        <v>0</v>
      </c>
      <c r="C25" t="n" s="5">
        <v>0</v>
      </c>
    </row>
    <row r="26" spans="1:4">
      <c r="A26" t="s" s="3">
        <v>113</v>
      </c>
    </row>
    <row r="27" spans="1:4">
      <c r="A27" t="s" s="4">
        <v>114</v>
      </c>
      <c r="B27" t="n" s="5">
        <v>15400</v>
      </c>
      <c r="C27" t="n" s="5">
        <v>15400</v>
      </c>
    </row>
    <row r="28" spans="1:4">
      <c r="A28" t="s" s="4">
        <v>115</v>
      </c>
      <c r="B28" t="n" s="6">
        <v>26731</v>
      </c>
      <c r="C28" t="n" s="6">
        <v>2673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16</v>
      </c>
      <c r="B1" t="s" s="2">
        <v>1</v>
      </c>
    </row>
    <row r="2" spans="1:2">
      <c r="B2" t="s" s="2">
        <v>2</v>
      </c>
    </row>
    <row r="3" spans="1:2">
      <c r="A3" t="s" s="3">
        <v>117</v>
      </c>
    </row>
    <row r="4" spans="1:2">
      <c r="A4" t="s" s="4">
        <v>118</v>
      </c>
      <c r="B4" t="s" s="4">
        <v>11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t="s" s="1">
        <v>120</v>
      </c>
      <c r="B1" t="s" s="2">
        <v>1</v>
      </c>
    </row>
    <row r="2" spans="1:2">
      <c r="B2" t="s" s="2">
        <v>2</v>
      </c>
    </row>
    <row r="3" spans="1:2">
      <c r="A3" t="s" s="3">
        <v>121</v>
      </c>
    </row>
    <row r="4" spans="1:2">
      <c r="A4" t="s" s="4">
        <v>122</v>
      </c>
      <c r="B4" t="s" s="4">
        <v>12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24</v>
      </c>
      <c r="B1" t="s" s="2">
        <v>1</v>
      </c>
    </row>
    <row r="2" spans="1:2">
      <c r="B2" t="s" s="2">
        <v>2</v>
      </c>
    </row>
    <row r="3" spans="1:2">
      <c r="A3" t="s" s="3">
        <v>117</v>
      </c>
    </row>
    <row r="4" spans="1:2">
      <c r="A4" t="s" s="4">
        <v>125</v>
      </c>
      <c r="B4" t="s" s="4">
        <v>12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5</vt:i4>
      </vt:variant>
    </vt:vector>
  </ns0:HeadingPairs>
  <ns0:TitlesOfParts>
    <vt:vector xmlns:vt="http://schemas.openxmlformats.org/officeDocument/2006/docPropsVTypes" baseType="lpstr" size="25">
      <vt:lpstr>Document and Entity Information</vt:lpstr>
      <vt:lpstr>Balance Sheets</vt:lpstr>
      <vt:lpstr>Balance Sheets (Parenthetical)</vt:lpstr>
      <vt:lpstr>Statements of Operations</vt:lpstr>
      <vt:lpstr>Statements of Changes in Stockh</vt:lpstr>
      <vt:lpstr>Statements of Cash Flows</vt:lpstr>
      <vt:lpstr>1. Organization and Operations</vt:lpstr>
      <vt:lpstr>2. Summary of Significant Accou</vt:lpstr>
      <vt:lpstr>3. Going Concern</vt:lpstr>
      <vt:lpstr>4. Related Party Transactions</vt:lpstr>
      <vt:lpstr>5. Commitments and Contingencie</vt:lpstr>
      <vt:lpstr>6. Stockholders' Deficit</vt:lpstr>
      <vt:lpstr>7. Income Tax</vt:lpstr>
      <vt:lpstr>8. Subsequent Events</vt:lpstr>
      <vt:lpstr>2. Summary of Significant Acc15</vt:lpstr>
      <vt:lpstr>4. Related Party Transactions (</vt:lpstr>
      <vt:lpstr>5. Commitments and Contingenc17</vt:lpstr>
      <vt:lpstr>7. Income Tax (Tables)</vt:lpstr>
      <vt:lpstr>3. Going Concern (Details Narra</vt:lpstr>
      <vt:lpstr>4. Related Party Transactions20</vt:lpstr>
      <vt:lpstr>4. Related Party Transactions21</vt:lpstr>
      <vt:lpstr>5. Commitments and Contingenc22</vt:lpstr>
      <vt:lpstr>7. Income Tax (Details - Deferr</vt:lpstr>
      <vt:lpstr>7. Income Tax (Details - Income</vt:lpstr>
      <vt:lpstr>7. Income Tax (Details Narrativ</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7-28T16:07:09Z</dcterms:created>
  <dcterms:modified xmlns:dcterms="http://purl.org/dc/terms/" xmlns:xsi="http://www.w3.org/2001/XMLSchema-instance" xsi:type="dcterms:W3CDTF">2015-07-28T16:07:09Z</dcterms:modified>
  <dc:title xmlns:dc="http://purl.org/dc/elements/1.1/">Untitled</dc:title>
  <dc:description xmlns:dc="http://purl.org/dc/elements/1.1/"/>
  <dc:subject xmlns:dc="http://purl.org/dc/elements/1.1/"/>
  <cp:keywords/>
  <cp:category/>
</cp:coreProperties>
</file>